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Description of Business and Org" sheetId="7" state="visible" r:id="rId7"/>
    <sheet xmlns:r="http://schemas.openxmlformats.org/officeDocument/2006/relationships" name="Going Concern" sheetId="8" state="visible" r:id="rId8"/>
    <sheet xmlns:r="http://schemas.openxmlformats.org/officeDocument/2006/relationships" name="Summaries of Significant Accoun" sheetId="9" state="visible" r:id="rId9"/>
    <sheet xmlns:r="http://schemas.openxmlformats.org/officeDocument/2006/relationships" name="Accounts Receivable, Net" sheetId="10" state="visible" r:id="rId10"/>
    <sheet xmlns:r="http://schemas.openxmlformats.org/officeDocument/2006/relationships" name="Prepaid Expense" sheetId="11" state="visible" r:id="rId11"/>
    <sheet xmlns:r="http://schemas.openxmlformats.org/officeDocument/2006/relationships" name="Advance to Supplier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Deposit for Long-Term Investmen" sheetId="15" state="visible" r:id="rId15"/>
    <sheet xmlns:r="http://schemas.openxmlformats.org/officeDocument/2006/relationships" name="Salaries Payable" sheetId="16" state="visible" r:id="rId16"/>
    <sheet xmlns:r="http://schemas.openxmlformats.org/officeDocument/2006/relationships" name="Related Party Transactions" sheetId="17" state="visible" r:id="rId17"/>
    <sheet xmlns:r="http://schemas.openxmlformats.org/officeDocument/2006/relationships" name="Convertible Notes Payable" sheetId="18" state="visible" r:id="rId18"/>
    <sheet xmlns:r="http://schemas.openxmlformats.org/officeDocument/2006/relationships" name="Note Payable" sheetId="19" state="visible" r:id="rId19"/>
    <sheet xmlns:r="http://schemas.openxmlformats.org/officeDocument/2006/relationships" name="Other Payables and Accrual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Income Tax" sheetId="25" state="visible" r:id="rId25"/>
    <sheet xmlns:r="http://schemas.openxmlformats.org/officeDocument/2006/relationships" name="Commitments and Contingencies" sheetId="26" state="visible" r:id="rId26"/>
    <sheet xmlns:r="http://schemas.openxmlformats.org/officeDocument/2006/relationships" name="Concentration of Risk" sheetId="27" state="visible" r:id="rId27"/>
    <sheet xmlns:r="http://schemas.openxmlformats.org/officeDocument/2006/relationships" name="Subsequent Events" sheetId="28" state="visible" r:id="rId28"/>
    <sheet xmlns:r="http://schemas.openxmlformats.org/officeDocument/2006/relationships" name="Summaries of Significant Acco_2" sheetId="29" state="visible" r:id="rId29"/>
    <sheet xmlns:r="http://schemas.openxmlformats.org/officeDocument/2006/relationships" name="Summaries of Significant Acco_3" sheetId="30" state="visible" r:id="rId30"/>
    <sheet xmlns:r="http://schemas.openxmlformats.org/officeDocument/2006/relationships" name="Accounts Receivable, Net (Table" sheetId="31" state="visible" r:id="rId31"/>
    <sheet xmlns:r="http://schemas.openxmlformats.org/officeDocument/2006/relationships" name="Prepaid Expenses (Tables)" sheetId="32" state="visible" r:id="rId32"/>
    <sheet xmlns:r="http://schemas.openxmlformats.org/officeDocument/2006/relationships" name="Advance to Suppliers (Tables)"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Salaries Payable (Tables)" sheetId="36" state="visible" r:id="rId36"/>
    <sheet xmlns:r="http://schemas.openxmlformats.org/officeDocument/2006/relationships" name="Related Party Transactions (Tab" sheetId="37" state="visible" r:id="rId37"/>
    <sheet xmlns:r="http://schemas.openxmlformats.org/officeDocument/2006/relationships" name="Convertible Notes Payable (Tabl" sheetId="38" state="visible" r:id="rId38"/>
    <sheet xmlns:r="http://schemas.openxmlformats.org/officeDocument/2006/relationships" name="Other Payables and Accruals (Ta" sheetId="39" state="visible" r:id="rId39"/>
    <sheet xmlns:r="http://schemas.openxmlformats.org/officeDocument/2006/relationships" name="Fair Value Measurements (Tables" sheetId="40" state="visible" r:id="rId40"/>
    <sheet xmlns:r="http://schemas.openxmlformats.org/officeDocument/2006/relationships" name="Earnings Per Share (Tables)" sheetId="41" state="visible" r:id="rId41"/>
    <sheet xmlns:r="http://schemas.openxmlformats.org/officeDocument/2006/relationships" name="Income Tax (Tables)" sheetId="42" state="visible" r:id="rId42"/>
    <sheet xmlns:r="http://schemas.openxmlformats.org/officeDocument/2006/relationships" name="Description of Business and O_2" sheetId="43" state="visible" r:id="rId43"/>
    <sheet xmlns:r="http://schemas.openxmlformats.org/officeDocument/2006/relationships" name="Going Concern (Details Narrativ" sheetId="44" state="visible" r:id="rId44"/>
    <sheet xmlns:r="http://schemas.openxmlformats.org/officeDocument/2006/relationships" name="Summaries of Significant Acco_4" sheetId="45" state="visible" r:id="rId45"/>
    <sheet xmlns:r="http://schemas.openxmlformats.org/officeDocument/2006/relationships" name="Summaries of Significant Acco_5" sheetId="46" state="visible" r:id="rId46"/>
    <sheet xmlns:r="http://schemas.openxmlformats.org/officeDocument/2006/relationships" name="Summaries of Significant Acco_6" sheetId="47" state="visible" r:id="rId47"/>
    <sheet xmlns:r="http://schemas.openxmlformats.org/officeDocument/2006/relationships" name="Summaries of Significant Acco_7" sheetId="48" state="visible" r:id="rId48"/>
    <sheet xmlns:r="http://schemas.openxmlformats.org/officeDocument/2006/relationships" name="Accounts Receivable, Net (Detai" sheetId="49" state="visible" r:id="rId49"/>
    <sheet xmlns:r="http://schemas.openxmlformats.org/officeDocument/2006/relationships" name="Accounts Receivable, Net - Sche" sheetId="50" state="visible" r:id="rId50"/>
    <sheet xmlns:r="http://schemas.openxmlformats.org/officeDocument/2006/relationships" name="Prepaid Expense - Schedule of P" sheetId="51" state="visible" r:id="rId51"/>
    <sheet xmlns:r="http://schemas.openxmlformats.org/officeDocument/2006/relationships" name="Prepaid Expense - Schedule of_2" sheetId="52" state="visible" r:id="rId52"/>
    <sheet xmlns:r="http://schemas.openxmlformats.org/officeDocument/2006/relationships" name="Advance to Suppliers - Schedule" sheetId="53" state="visible" r:id="rId53"/>
    <sheet xmlns:r="http://schemas.openxmlformats.org/officeDocument/2006/relationships" name="Inventory - Schedule of Invento" sheetId="54" state="visible" r:id="rId54"/>
    <sheet xmlns:r="http://schemas.openxmlformats.org/officeDocument/2006/relationships" name="Property, Plant and Equipment_2" sheetId="55" state="visible" r:id="rId55"/>
    <sheet xmlns:r="http://schemas.openxmlformats.org/officeDocument/2006/relationships" name="Property, Plant and Equipment -" sheetId="56" state="visible" r:id="rId56"/>
    <sheet xmlns:r="http://schemas.openxmlformats.org/officeDocument/2006/relationships" name="Deposit for Long-Term Investm_2" sheetId="57" state="visible" r:id="rId57"/>
    <sheet xmlns:r="http://schemas.openxmlformats.org/officeDocument/2006/relationships" name="Salaries Payable - Schedule of " sheetId="58" state="visible" r:id="rId58"/>
    <sheet xmlns:r="http://schemas.openxmlformats.org/officeDocument/2006/relationships" name="Related Party Transactions - Sc" sheetId="59" state="visible" r:id="rId59"/>
    <sheet xmlns:r="http://schemas.openxmlformats.org/officeDocument/2006/relationships" name="Related Party Transactions - _2" sheetId="60" state="visible" r:id="rId60"/>
    <sheet xmlns:r="http://schemas.openxmlformats.org/officeDocument/2006/relationships" name="Convertible Notes Payable (Deta" sheetId="61" state="visible" r:id="rId61"/>
    <sheet xmlns:r="http://schemas.openxmlformats.org/officeDocument/2006/relationships" name="Convertible Notes Payable - Sch" sheetId="62" state="visible" r:id="rId62"/>
    <sheet xmlns:r="http://schemas.openxmlformats.org/officeDocument/2006/relationships" name="Note Payable (Details Narrative" sheetId="63" state="visible" r:id="rId63"/>
    <sheet xmlns:r="http://schemas.openxmlformats.org/officeDocument/2006/relationships" name="Other Payables and Accruals - S" sheetId="64" state="visible" r:id="rId64"/>
    <sheet xmlns:r="http://schemas.openxmlformats.org/officeDocument/2006/relationships" name="Other Payables and Accruals -_2" sheetId="65" state="visible" r:id="rId65"/>
    <sheet xmlns:r="http://schemas.openxmlformats.org/officeDocument/2006/relationships" name="Stockholders' Equity (Details N"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 xmlns:r="http://schemas.openxmlformats.org/officeDocument/2006/relationships" name="Earnings Per Share - Schedule o" sheetId="69" state="visible" r:id="rId69"/>
    <sheet xmlns:r="http://schemas.openxmlformats.org/officeDocument/2006/relationships" name="Income Tax (Details Narrative)" sheetId="70" state="visible" r:id="rId70"/>
    <sheet xmlns:r="http://schemas.openxmlformats.org/officeDocument/2006/relationships" name="Income Tax - Schedule of Reconc" sheetId="71" state="visible" r:id="rId71"/>
    <sheet xmlns:r="http://schemas.openxmlformats.org/officeDocument/2006/relationships" name="Income Tax - Schedule of Deferr" sheetId="72" state="visible" r:id="rId72"/>
    <sheet xmlns:r="http://schemas.openxmlformats.org/officeDocument/2006/relationships" name="Commitments and Contingencies (" sheetId="73" state="visible" r:id="rId73"/>
    <sheet xmlns:r="http://schemas.openxmlformats.org/officeDocument/2006/relationships" name="Concentration of Risk (Details " sheetId="74" state="visible" r:id="rId74"/>
  </sheets>
  <definedNames/>
  <calcPr calcId="124519" fullCalcOnLoad="1"/>
</workbook>
</file>

<file path=xl/sharedStrings.xml><?xml version="1.0" encoding="utf-8"?>
<sst xmlns="http://schemas.openxmlformats.org/spreadsheetml/2006/main" uniqueCount="738">
  <si>
    <t>Document and Entity Information - shares</t>
  </si>
  <si>
    <t>6 Months Ended</t>
  </si>
  <si>
    <t>Jun. 30, 2019</t>
  </si>
  <si>
    <t>Aug. 19, 2019</t>
  </si>
  <si>
    <t>Document And Entity Information</t>
  </si>
  <si>
    <t>Entity Registrant Name</t>
  </si>
  <si>
    <t>KIWA BIO-TECH PRODUCTS GROUP CORP</t>
  </si>
  <si>
    <t>Entity Central Index Key</t>
  </si>
  <si>
    <t>0001159275</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Accounts receivable, net</t>
  </si>
  <si>
    <t>Prepaid expenses</t>
  </si>
  <si>
    <t>Rent deposits and other receivables</t>
  </si>
  <si>
    <t>Advance to suppliers</t>
  </si>
  <si>
    <t>Due from related parties - non-trade</t>
  </si>
  <si>
    <t>Inventories</t>
  </si>
  <si>
    <t>Deferred cost of goods sold</t>
  </si>
  <si>
    <t>Total current assets</t>
  </si>
  <si>
    <t>Property, plant and equipment, net</t>
  </si>
  <si>
    <t>Rent deposits-non current</t>
  </si>
  <si>
    <t xml:space="preserve"> </t>
  </si>
  <si>
    <t>Deposit for long-term investment</t>
  </si>
  <si>
    <t>Total non-current assets</t>
  </si>
  <si>
    <t>Total assets</t>
  </si>
  <si>
    <t>Current liabilities</t>
  </si>
  <si>
    <t>Accounts payable</t>
  </si>
  <si>
    <t>Advances from customers</t>
  </si>
  <si>
    <t>Due to related parties</t>
  </si>
  <si>
    <t>Convertible notes payable, net of discount of $631,050 and $99,907 of June 30, 2019 and December 31, 2018, respectively</t>
  </si>
  <si>
    <t>Derivative liabilities</t>
  </si>
  <si>
    <t>Notes payable</t>
  </si>
  <si>
    <t>Salary payable</t>
  </si>
  <si>
    <t>Income taxes payable</t>
  </si>
  <si>
    <t>Interest payable</t>
  </si>
  <si>
    <t>Other payables and accruals</t>
  </si>
  <si>
    <t>Deferred revenue</t>
  </si>
  <si>
    <t>Total current liabilities</t>
  </si>
  <si>
    <t>Total liabilities</t>
  </si>
  <si>
    <t>STOCKHOLDERS' EQUITY</t>
  </si>
  <si>
    <t>Preferred stock - $0.001 par value, Authorized 20,000,000 shares. Series A - Issued and outstanding 500,000 and 500,000 shares (liquidationpreference in $1,000,000) at June 30, 2019 and December 31, 2018, respectively; Series B - Issued and outstanding 811,148 and 811,148 shares (liquidation preference in $1,054,492) at June 30, 2019 and December31, 2018, respectively.</t>
  </si>
  <si>
    <t>Common stock - $0.001 per value. Authorized 100,000,000 shares. Issued and outstanding 19,484,375 and 16,885,860 shares atJune 30, 2019 and December 31, 2018, respectively.</t>
  </si>
  <si>
    <t>Additional paid-in capital</t>
  </si>
  <si>
    <t>Statutory Reserve</t>
  </si>
  <si>
    <t>Accumulated deficit</t>
  </si>
  <si>
    <t>Accumulated other comprehensive loss</t>
  </si>
  <si>
    <t>Total stockholders' equity</t>
  </si>
  <si>
    <t>Total liabilities and stockholders' equity</t>
  </si>
  <si>
    <t>Condensed Consolidated Balance Sheets (Parenthetical) - USD ($)</t>
  </si>
  <si>
    <t>Convertible notes payable, discount current</t>
  </si>
  <si>
    <t>Preferred Stock, par value</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Preferred stock, liquidation preference</t>
  </si>
  <si>
    <t>Series B Preferred Stock [Member]</t>
  </si>
  <si>
    <t>Condensed Consolidated Statements of Operations and Comprehensive Income (Loss) (Unaudited) - USD ($)</t>
  </si>
  <si>
    <t>3 Months Ended</t>
  </si>
  <si>
    <t>Jun. 30, 2018</t>
  </si>
  <si>
    <t>Income Statement [Abstract]</t>
  </si>
  <si>
    <t>Revenue</t>
  </si>
  <si>
    <t>Cost of goods sold</t>
  </si>
  <si>
    <t>Gross Profit</t>
  </si>
  <si>
    <t>Operating expenses</t>
  </si>
  <si>
    <t>Provision for deferred cost of goods sold</t>
  </si>
  <si>
    <t>Selling expenses</t>
  </si>
  <si>
    <t>Research and development expenses</t>
  </si>
  <si>
    <t>General and administrative expenses</t>
  </si>
  <si>
    <t>Total operating expenses</t>
  </si>
  <si>
    <t>Operating income (loss)</t>
  </si>
  <si>
    <t>Other income/(expenses), net</t>
  </si>
  <si>
    <t>Change in fair value of derivative liabilities</t>
  </si>
  <si>
    <t>Interest expense</t>
  </si>
  <si>
    <t>Other income/(expenses)</t>
  </si>
  <si>
    <t>Exchange gain (loss)</t>
  </si>
  <si>
    <t>Total other income/(expenses), net</t>
  </si>
  <si>
    <t>Income (loss) from operations before income taxes</t>
  </si>
  <si>
    <t>(Provision) benefit for income taxes</t>
  </si>
  <si>
    <t>Current</t>
  </si>
  <si>
    <t>Deferred</t>
  </si>
  <si>
    <t>Total provision for income taxes</t>
  </si>
  <si>
    <t>Net loss</t>
  </si>
  <si>
    <t>Other comprehensive loss</t>
  </si>
  <si>
    <t>Foreign currency translation adjustment</t>
  </si>
  <si>
    <t>Total comprehensive loss</t>
  </si>
  <si>
    <t>Earnings per share:</t>
  </si>
  <si>
    <t>Basic</t>
  </si>
  <si>
    <t>Diluted</t>
  </si>
  <si>
    <t>Weighted average number of common shares outstanding - basic and diluted</t>
  </si>
  <si>
    <t>Consolidated Statements of Changes in Stockholders' Equity - USD ($)</t>
  </si>
  <si>
    <t>Preferred Stock [Member]</t>
  </si>
  <si>
    <t>Common Stock [Member]</t>
  </si>
  <si>
    <t>Additional Paid-In Capital [Member]</t>
  </si>
  <si>
    <t>Statutory Reserve [Member]</t>
  </si>
  <si>
    <t>Accumulated Deficit [Member]</t>
  </si>
  <si>
    <t>Accumulated Other Comprehensive Gain/(Loss)</t>
  </si>
  <si>
    <t>Total</t>
  </si>
  <si>
    <t>Balance at Dec. 31, 2017</t>
  </si>
  <si>
    <t>Balance, shares at Dec. 31, 2017</t>
  </si>
  <si>
    <t>Issuance of common shares for consulting service</t>
  </si>
  <si>
    <t>Issuance of common shares for consulting service, shares</t>
  </si>
  <si>
    <t>Foreign currency translation adjustments</t>
  </si>
  <si>
    <t>Balance at Mar. 31, 2018</t>
  </si>
  <si>
    <t>Balance, shares at Mar. 31, 2018</t>
  </si>
  <si>
    <t>Balance at Jun. 30, 2018</t>
  </si>
  <si>
    <t>Balance, shares at Jun. 30, 2018</t>
  </si>
  <si>
    <t>Issuance of common shares for Cash</t>
  </si>
  <si>
    <t>Issuance of common shares for Cash, shares</t>
  </si>
  <si>
    <t>Issuance of common shares to employee</t>
  </si>
  <si>
    <t>Issuance of common shares to employee, shares</t>
  </si>
  <si>
    <t>Conversion of convertible note</t>
  </si>
  <si>
    <t>Conversion of convertible note, shares</t>
  </si>
  <si>
    <t>Balance at Dec. 31, 2018</t>
  </si>
  <si>
    <t>Balance, shares at Dec. 31, 2018</t>
  </si>
  <si>
    <t>Issuance of common shares as convertible note issuance costs</t>
  </si>
  <si>
    <t>Issuance of common shares as convertible note issuance costs, shares</t>
  </si>
  <si>
    <t>Issuance of common shares for Liabilities settlement</t>
  </si>
  <si>
    <t>Issuance of common shares for Liabilities settlement, shares</t>
  </si>
  <si>
    <t>Issuance of common shares for convertible notes</t>
  </si>
  <si>
    <t>Issuance of common shares for convertible notes, shares</t>
  </si>
  <si>
    <t>Fair value of beneficial conversion feature of convertible note</t>
  </si>
  <si>
    <t>Balance at Mar. 31, 2019</t>
  </si>
  <si>
    <t>Balance, shares at Mar. 31, 2019</t>
  </si>
  <si>
    <t>Balance at Jun. 30, 2019</t>
  </si>
  <si>
    <t>Balance, shares at Jun. 30, 2019</t>
  </si>
  <si>
    <t>Condensed Consolidated Statements of Cash Flows (Unaudited) - USD ($)</t>
  </si>
  <si>
    <t>Cash flows from continuing operating activities:</t>
  </si>
  <si>
    <t>Adjustments to reconcile net loss to net cash used in operating activities:</t>
  </si>
  <si>
    <t>Depreciation</t>
  </si>
  <si>
    <t>Bad debt expense</t>
  </si>
  <si>
    <t>Accrued interest</t>
  </si>
  <si>
    <t>Stock compensation expense</t>
  </si>
  <si>
    <t>Gain on derivative liabilities</t>
  </si>
  <si>
    <t>Changes in continuing operating assets and liabilities:</t>
  </si>
  <si>
    <t>Accounts receivable</t>
  </si>
  <si>
    <t>Rent deposit and other receivables</t>
  </si>
  <si>
    <t>Due from related party - non-trade</t>
  </si>
  <si>
    <t>Inventory</t>
  </si>
  <si>
    <t>Taxes payable</t>
  </si>
  <si>
    <t>Net cash provided by (used in) operating activities</t>
  </si>
  <si>
    <t>Cash flows from investing activities:</t>
  </si>
  <si>
    <t>Purchase of property, plant and equipment</t>
  </si>
  <si>
    <t>Payment of deposit for long-term investment</t>
  </si>
  <si>
    <t>Net cash used in investing activities</t>
  </si>
  <si>
    <t>Cash flows from financing activities:</t>
  </si>
  <si>
    <t>Borrowings from related parties, net</t>
  </si>
  <si>
    <t>Proceeds from sale of common stock</t>
  </si>
  <si>
    <t>Proceeds from convertible notes</t>
  </si>
  <si>
    <t>Net cash provided by financing activities</t>
  </si>
  <si>
    <t>Effect of exchange rate change</t>
  </si>
  <si>
    <t>Cash and cash equivalents:</t>
  </si>
  <si>
    <t>Net increase</t>
  </si>
  <si>
    <t>Balance at beginning of period</t>
  </si>
  <si>
    <t>Balance at end of period</t>
  </si>
  <si>
    <t>Non-cash financing activities:</t>
  </si>
  <si>
    <t>Issuance of common stock for consulting services</t>
  </si>
  <si>
    <t>Issuance of common stock for financing related services</t>
  </si>
  <si>
    <t>Issuance of common stock for debts settlement</t>
  </si>
  <si>
    <t>Supplemental Disclosures of Cash Flow Information:</t>
  </si>
  <si>
    <t>Cash paid for interest</t>
  </si>
  <si>
    <t>Cash paid for income taxes</t>
  </si>
  <si>
    <t>Description of Business and Organization</t>
  </si>
  <si>
    <t>Organization, Consolidation and Presentation of Financial Statements [Abstract]</t>
  </si>
  <si>
    <t>1.
Description of Business and Organization Organization Kiwa
Bio-Tech Products Group Corporation (“the Company”) is the result of a share exchange transaction accomplished on
March 12, 2004 between the shareholders of Kiwa Bio-Tech Products Group Ltd. (“Kiwa BVI”), a company originally organized
under the laws of the British Virgin Islands on June 5, 2002 and Tintic Gold Mining Company (“Tintic”), a corporation
originally incorporated in the state of Utah on June 14, 1933 to perform mining operations in Utah. The share exchange resulted
in a change of control of Tintic, with former Kiwa BVI stockholders owning approximately 89% of Tintic on a fully diluted basis
and Kiwa BVI surviving as a wholly-owned subsidiary of Tintic. Subsequent to the share exchange transaction, Tintic changed its
name to Kiwa Bio-Tech Products Group Corporation. On July 21, 2004, the Company completed its reincorporation in the State of
Delaware. On March 8, 2017, the Company completed its reincorporation in the State of Nevada. The
Company operates through a series of subsidiaries in the Peoples Republic of China as detailed in the following Organizational
Chart. The Company currently mainly operates its business through Kiwa Baiao Bio-Tech (Beijing) Co., Ltd. (“Kiwa Beijing”),
which was incorporated in China in January 2016, Kiwa Bio-Tech Products (Shenzhen) Co., Ltd. (“Kiwa Shenzhen”), which
was incorporated in China in November 2016, Kiwa Bio-Tech Products (Hebei) Co., Ltd. (“Kiwa Hebei”), which was incorporated
in China in December 2016, Kiwa Bio-Tech Products (Shenzhen) Co., Ltd. Xian Branch Company, (“Kiwa Xian”), which was
incorporated in China in December 2017, Kiwa Bio-Tech (Yangling) Co., Ltd. (“Kiwa Yangling”), which incorporated in
March 2018, and The Institute of Kiwa-Yangling Ecological Agriculture and Environment Research Co., Ltd. (“Kiwa Institute”),
which incorporated in March 2018. In July 2017, the Company established Kiwa Bio-Tech Asia Holding (Shenzhen) Ltd. (“Kiwa
Asia”) to be the direct holding company of Kiwa Beijing, Kiwa Shenzhen, Kiwa Xian, Kiwa Institue and Kiwa Hebei. Business The
Company develops, manufactures, distributes and markets innovative, cost-effective and environmentally safe bio-technological
products for agricultural use. The Company’s products are designed to enhance the quality of human life by increasing the
value, quality and productivity of crops and decreasing the negative environmental impact of chemicals and other wastes.</t>
  </si>
  <si>
    <t>Going Concern</t>
  </si>
  <si>
    <t>2.
Going concern The
Company’s unaudited condensed consolidated financial statements have been prepared assuming that the Company will continue
as a going concern, which contemplates the realization of assets and the satisfaction of liabilities in the normal course of business. As
of June 30, 2019, and December 31, 2018, the Company had an accumulated deficit of $16,658,597 and $14,803,530, respectively,
and the Company incurred net loss of $1,855,067 and $582,400 for the six months ended June 30, 2019 and 2018, respectively,
and had negative operating cash flow of $1,530,963 for the six months ended June 30, 2019. These circumstances, among
others, raise substantial doubt about the Company’s ability to continue as a going concern. The unaudited condensed consolidated
financial statements do not include any adjustments that might result from the outcome of this uncertainty. The unaudited condensed
financial statements also do not include any adjustments relating to the recoverability and classification of recorded asset amounts,
or amounts and classifications of liabilities that might be necessary should the Company be unable to continue as a going concern. The
Company has assessed its ability to continue as a going concern for a period of one year from the date of the issuance of these
unaudited condensed financial statements. In assessing the Company’s liquidity, the Company monitors and analyzes its cash
on-hand and its operating and capital expenditure commitments. The Company’s liquidity needs are to meet its working capital
requirements, operating expenses and capital expenditure obligations. As of June 30, 2019, Kiwa Hebei is committed to pay a RMB10,
000,000 based on the payment milestone in an equity purchase agreement. The
Company engages in the business for organically bio-fertilizer and its customers are mainly agricultural cooperative company and
distributors who then resell its products to individual farmers. Because the crop growing cycle usually takes approximately 3
to 9 months in the agricultural industry, it will take approximately similar time frame of 3 to 9 months for farmers to harvest
crops and to realize profits to repay the Company’s distributors. The Company’s current payment terms on these customers
are ranging from 60 days to 9 months after receipts of the goods depending on the creditworthiness of these customers. As a result,
the Company’s accounts receivable turnover ratio is normally low due to the nature of the Company’s business. In addition,
the Company’s business is capital intensive as the Company needs to make advance payment to its suppliers to secure timely
delivery and current market price of raw materials. Debt financing in the form of notes payable and loans from related parties
have been utilized to finance the working capital requirements of the Company. The
Company sold Convertible Promissory Notes (“Notes”) in the aggregate principal amount of $1,665,000 in February and
March 2019. As of June 30, 2019, the Company’s working capital was approximately $12.3 million and the Company had only
cash of approximately $10,000, with remaining current assets mainly composed of advance to suppliers, accounts receivable, prepaid
expenses, and deferred cost of goods sold. Although
the Company believes that it can realize its current assets in the normal course of business, the Company’s ability to repay
its current obligations will depend on the future realization of its current assets and the future operating revenues generated
from its products. Because the Chinese Government is continuously to promote green environment and implement quality standards
and environmentally sensitive policies in the Agricultural industry, the Company expects its revenues from its innovated and highly
effective products, Compound Microbial Fertilizer and Bio-Water Soluble Fertilizer, will continue to grow in its business. In
addition, the Company’s marketing team is expanding to the Western areas of China and Hainan province and it expects its
revenues will continue to grow in 2019. Meanwhile, the Company expects to continue to gain market shares in its existing sales
channel bases in the Northern and the Southern areas of China due to the good quality of the products and better reputation in
the industry. Management
has considered its historical experience, the economic environment, trends in the Agricultural industry, the realization of the
accounts receivables and advance to suppliers as of June 30, 2019. The Company expects to realize the balance of its current assets
within the normal operating cycle of a twelve-month period. If the Company is unable to realize its current assets within the
normal operating cycle of a twelve-month period, the Company may have to consider supplementing its available sources of funds
through the following sources:
● the
Company will continuously seek additional equity financing to support its working capital;
● other
available sources of financing from PRC banks and other financial institutions;
● financial
support and credit guarantee commitments from the Company’s major shareholder. Based
on the above considerations, management is of the opinion that it does not have sufficient funds to meet its working capital requirements
and debt obligations as they become due one year from the date of this report. If the Company can’t raise enough funds,
it might be unable to fund its future cash requirement on a timely basis and under acceptable terms and conditions and may not
have sufficient liquidity to maintain operations and repay its liabilities for the next twelve months. As a result, the Company
may be unable to implement its current plans for expansion, repay its debt obligations or respond to competitive pressures, any
of which would have a material adverse effect on its business, prospects, financial condition and results of operations.</t>
  </si>
  <si>
    <t>Summaries of Significant Accounting Policies</t>
  </si>
  <si>
    <t>Accounting Policies [Abstract]</t>
  </si>
  <si>
    <t>3.
Summaries of Significant Accounting Policies 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In
the opinion of management, all adjustments, consisting only of normal recurring adjustments, considered necessary to give a fair
presentation have been included. Interim results are not necessarily indicative of results of a full year. The information in
this Form 10-Q should be read in conjunction with information included in the annual report for the fiscal year ended December
31, 2018 on Form 10-K filed with the SEC on April 12, 2019. Principle
of Consolidation These
consolidated financial statements include the financial statements of the Company and its wholly-owned subsidiaries, Kiwa BVI,
Kiwa Asia Holdings Company, Kiwa Beijing, Kiwa Shenzhen, Kiwa Hebei, Kiwa Asia, Kiwa Yangling, and Kiwa Institute. All significant
inter-company balances or transactions are eliminated o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rivative liabilities, deferred
tax assets and related valuation allowance. Certain
of the Company’s estimates, including evaluating the collectability of accounts receivable and the fair market value of
long-lived assets, could be affected by external conditions, including those unique to the Company’s industry, and general
economic conditions. It is possible that these external factors could have an effect on the Company’s estimates that could
cause actual results to differ from its estimates. The Company re-evaluates all of the Company’s accounting estimates annually
based on these conditions and record adjustments when necessary. 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ccounts
receivable and allowance for doubtful accounts Accounts
receivable represent customer accounts receivables. The Company provides an allowance for doubtful accounts equal to the estimated
uncollectible amounts. The Company’s estimate is based on historical collection experience, the economic environment, trends
in the microbial fertilizer industry, and a review of the current status of trade accounts receivable. Management reviews its
accounts receivable each reporting period to determine if the allowance for doubtful accounts is adequate. Such allowances, if
any, would be recorded in the period the impairment is identified. It is reasonably possible that the Company’s estimate
of the allowance for doubtful accounts will change. Uncollectible accounts receivable are charged against the allowance for doubtful
accounts when all reasonable efforts to collect the amounts due have been exhausted. Inventory Inventories
are stated at the lower of cost, determined on the weighted average method, and net realizable value. Work in progress and finished
goods are composed of direct materials, direct labor and a portion of manufacturing overhead. Net realizable value is the estimated
based on selling price in the ordinary course of business, less estimated costs to complete and dispose. 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 Lease The
Company adopted ASU 2016-02 on January 1, 2019 and determined that the effect of recognizing additional right of use (“ROU”)
assets and operating liabilities under current leasing standards for existing operating leases with a term longer than 12 months
are immaterial to its consolidated financial statements for the period beginning January 1, 2019. As a result, no such recognition
ROU and operating labilities has been made on January 1, 2019. As
of June 30, 2019, future lease payments are summarized below:
Twelve months ending June 30, 2020 $ 18,556
Twelve months ending June 30, 2021 23,891
Twelve months ending June 30, 2022 18,582
Thereafter -
Total minimum lease payment $ 61,029 Impairment
of Long-Lived Assets The
Company’s long-lived assets consist of property, plant and equipment. The Company evaluates its investment in long-lived
assets, including property and equipment, for recoverability whenever events or changes in circumstances indicate the net carrying
amount may not be recoverable. It is possible that these assets could become impaired as a result of legal factors, market conditions,
operational performance indicators,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Financial
Instruments The
Company analyzes all financial instruments with features of both liabilities and equity under FASB Accounting Standards Codification
(“ASC”) Topic 480 “Distinguishing Liabilities from Equity” and FASB ASC Topic 815 “Derivatives and
Hedging”. Embedded
conversion features of convertible debentures not considered to be derivative instruments The
embedded conversion features of convertible debentures not considered to be derivative instruments provide for a rate of conversion
that is below market value. Such feature is normally characterized as a “beneficial conversion feature” (“BCF”).
The relative fair values of the BCF were recorded as discounts from the face amount of the respective debt instrument. The Company
amortized the discount using the straight-line method which approximates the effective interest method through maturity of such
instruments. Embedded
conversion features of convertible debentures that are classified as derivative liabilities The
embedded conversion features of convertible debentures that are classified as derivative liabilities are recorded at fair value
as a discount from the face amount of the respective debt instrument. The discount is being amortized to interest expense over
the life of the note using the straight-line method, which approximates the effective interest method. These instruments are accounted
for as derivative liabilities and marked-to-market each reporting period. The change in the value of the derivative liabilities
is charged against or credited to income in the captioned “change in fair value of derivative liabilities” in the
accompanying consolidated statements of operations and comprehensive incom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Derivative instruments
are carried at fair value, estimated using the Black Scholes Merton model.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Revenue
Recognition On
January 1, 2018 we adopted Accounting Standards Update (“ASU”) 2014-09 Revenue from Contracts with Customers (FASB
ASC Topic 606) using the modified retrospective method for contracts that were not completed as of January 1, 2018. This did not
result in an adjustment to the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to consider control of goods are transferred to its customer and collectability of payment is reasonably assured. The Company’s
revenues are recognized at a point in time after all performance obligations are satisfied. The
Company’s customers are mainly agricultural cooperative company and distributors who then resell the Company’s products
to individual farmers. Because the crop growing cycle usually takes approximately 3 to 9 months in the agricultural industry,
for some co-ops and distributors, it will take approximately similar time frame of 3 to 9 months for farmers to harvest crops
and to realize profits to repay them. As a result, for the sales contracts with these customers, the collectability of payment
is highly dependent on the successful harvest of corps and the customers’ ability to collect money from farmers. The Company
deemed the collectability of payment may not be reasonably assured until after the Company get paid. Collectability is a necessary
condition for the contract to be accounted for to meet the criteria of the first step “identifying the contract with the
customer” under the new revenue guidance in ASC 606. As a result, these sales contracts are not considered a contract under
ASC 606, thus the shipments under these contracts are not recognized as revenue until all criteria for “identifying the
contract with the customer” and revenue recognition are met using the five-step model. Deferred
Revenue and Deferred Cost of Goods Sold Deferred
revenue and deferred cost of goods sold result from transactions where the Company has shipped product for which all revenue recognition
criteria under the five-step model have not yet been met. Though these contracts are not considered a contract under ASC 606,
they are legally enforceable, and the Company has an unconditional and immediate right to payment after the Company has shipped
products, therefore, the Company recognizes a receivable and a corresponding deferred revenue upon shipment. Deferred cost of
goods sold includes direct inventory costs. Once all revenue recognition criteria under the five-step model have been met, the
deferred revenues and associated cost of goods sold are recognized. The Company’s provision for deferred cost of goods sold
is made based on historical collection experience on such related accounts receivable and realizability of deferred revenue .
The Company made provision of $2,448,764 and nil for deferred cost of goods sold for the six months ended June 30, 2019 and 2018,
respectively.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when it is more likely than not that the assets will not be recovered. FASB
ASC Topi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5 are not subject to examination by any applicable tax authorities. PRC tax returns filed for 2015, 2016 and 2017
are subject to examination by any applicable tax authorities. 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 Foreign
Currency Translation and Other Comprehensive Income The
Company uses United States dollars (“US Dollar” or “US$” or “$”) for financial reporting purposes.
However, the Company maintains the books and records in its functional currency, Chinese Renminbi (“RMB”) and Hong
Kong Dollar (“HKD”), being the functional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three and six months ended June 30, 2019 and 2018 represented foreign currency translation adjustments
and were included in the unaudited condensed consolidated statements of operations and comprehensive income. The
exchange rates used to translate amounts in RMB into U.S. Dollars for the purposes of preparing the unaudited condensed consolidated
financial statements were as follows:
As
of As
of
Balance sheet items,
except for equity accounts 6.8656 6.8761
Three
months ended June 30,
2019 2018
Items in the statements
of comprehensive income 6.8210 6.3726
Six
months ended June 30,
2019 2018
Items in the statements
of comprehensive income 6.7839 6.3659 The
exchange rates used to translate amounts in HKD into U.S. Dollars for the purposes of preparing the consolidated financial statements
were as follows:
As of As of
Balance sheet items, except for equity accounts 7.8121 7.8297
Three months ended June 30,
2019 2018
Items in the statements of comprehensive income 7.8396 7.8476
Six months ended June 30,
2019 2018
Items in the statements of comprehensive income 7.8426 7.8372 Earning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 Common stock equivalents having an anti-dilutive effect
on earnings per share are excluded from the calculation of diluted earnings per share.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ured claims that may result in such proceedings, the Company evaluates the perceived
merits of any legal proceedings or unassur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Cash
Flow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 (a)
all deferrals of past operating cash receipts and payments and all accruals of expected future operating cash receipts and payments;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densed consolidated financial statements. Management
does not believe that any other recently issued, but not yet effective, authoritative guidance, if currently adopted, would have
a material impact on the Company’s consolidated financial statement presentation or disclosures.</t>
  </si>
  <si>
    <t>Accounts Receivable, Net</t>
  </si>
  <si>
    <t>Accounts Receivable, after Allowance for Credit Loss [Abstract]</t>
  </si>
  <si>
    <t xml:space="preserve">4.
Accounts Receivable, net As
of June 30, 2019 and December 31, 2018, we had $3.5 million and $6.8 million, respectively, of accounts receivable from the Company’s
customers. The Company’s current payment terms on these customers are ranging typically from 60 days to 9 months after receipts
of the goods depending on the creditworthiness of these customers. These customers are either agricultural cooperative company
or distributors who then resell the Company’s products to individual farmers. The
Company’s provision on allowance for doubtful accounts is based on historical collection experience, the economic environment,
trends in the microbial fertilizer industry, and a review of the current status of trade accounts receivable and come up with
an aging allowance method. The Company’s management has continued to evaluate the reasonableness of the valuation allowance
policy and update it if necessary. Accounts
receivable consisted of the following:
June 30, 2019 December 31, 2018
Accounts receivable $ 3,523,166 $ 6,751,113
Less: Allowance for doubtful accounts - -
Accounts receivable, net $ 3,523,166 $ 6,751,113 </t>
  </si>
  <si>
    <t>Prepaid Expense</t>
  </si>
  <si>
    <t>Prepaid Expense - Schedule Of Prepaid Expenses Details</t>
  </si>
  <si>
    <t>5.
Prepaid Expense Prepaid
expenses consisted of the following:
Notes June 30, 2019 December 31, 2018
Prepaid office rent $ 2,457 $ 4,921
Prepaid Packaging Expense 10,009
Prepaid government filing expense 12,000 7,000
Prepaid consulting expenses (1) 1,798,356 2,230,553
Others 17,118 17,091
Total $ 1,839,940 $ 2,259,565 (1)
Prepaid consulting expenses represent issuance of common stock for prepaid services. As of June 30, 2019, the Company evaluated
the performance of the consultants and concluded all the contracts were on schedule of delivery. The company amortized the consulting
fee over the service periods per agreements based on the progress of services delivered. For the three months ended June 30, 2019
and 2018, the amortization of consulting expense was $591,377 and $679,925, respectively. For the six months ended June
30, 2019 and 2018, the amortization of consulting expense was $1,105,046 and $1,268,460, respectively.</t>
  </si>
  <si>
    <t>Advance to Suppliers</t>
  </si>
  <si>
    <t>Advance To Suppliers</t>
  </si>
  <si>
    <t xml:space="preserve">6.
Advance to suppliers Advance
to suppliers are mainly funds deposited for future raw material and finished goods purchases. The Company’s major vendors
require deposits with them as a guarantee that the Company will complete its purchases on a timely basis as well as securing the
current agreed upon purchase price. Since the Company anticipated the price of raw materials continues to be on the rise, the
Company agreed to make large amount of advances to suppliers. As
of June 30, 2019 and December 31, 2018, advance to suppliers consisted of the following:
June 30, 2019 December 31, 2018
Advance to suppliers $ 23,233,227 $ 6,751,113
Less: provisions for advance to suppliers (225,763 ) -
Advance to suppliers, net $ 23,007,464 $ 6,751,113 </t>
  </si>
  <si>
    <t>Inventory Disclosure [Abstract]</t>
  </si>
  <si>
    <t>7.
Inventory Inventory
consisted of the following:
June 30, 2019 December 31, 2018
Raw materials $ - $ 1,358,384
Finished goods 83,252 253,331
Packing materials 31,366 31,318
Total $ 114,618 $ 1,643,033</t>
  </si>
  <si>
    <t>Property, Plant and Equipment</t>
  </si>
  <si>
    <t>Property, Plant and Equipment [Abstract]</t>
  </si>
  <si>
    <t>8.
Property, Plant and Equipment Property,
plant and equipment, net consisted of the following:
June 30, 2018 December 31, 2018
Property, Plant and Equipment
Office equipment $ 17,470 $ 17,451
Furniture 31,335 27,312
Leasehold improvement 165,012 130,357
Construction in progress 25,344 25,305
Others 292 1,047
Property, plant and equipment - total $ 239,453 $ 201,472
Less: accumulated depreciation (121,668 ) (108,291 )
Property, plant and equipment - net $ 117,785 $ 93,181 Depreciation
expense was $4,904 and $4,817 for the three months ended June 30, 2019 and 2018, and $10,588 and $20,451 for the six months
ended June 30, 2019 and 2018, respectively.</t>
  </si>
  <si>
    <t>Deposit for Long-Term Investment</t>
  </si>
  <si>
    <t>Investments Schedule [Abstract]</t>
  </si>
  <si>
    <t>9.
Deposit for Long-Term Investment On
June 8, 2017, Kiwa Hebei entered an equity purchase agreement with the shareholders of Yantai Peng Hao New Materials Technology
Co. Ltd. (“Peng Hao”) to acquire 100% interest in Peng Hao for approximately RMB 15,000,000 (approximately US$ 2.2
million). As of June 30, 2019, Kiwa Hebei has made deposit payment of RMB 5,000,000 (approximately $0.7 million). Due to certain
administrative approval process from the Chinese government and the establishment of Yangling base in October 2018, the closing
of the equity purchase agreement has been delayed. RMB 6,500,000 (approximately $0.9 million) will be paid upon completion
of the land use rights ownership transfer and RMB 3,500,000 (approximately $0.5 million) will be paid upon completion of the business
licenses transfer. The Company estimated the completion of the transfer will be in December 2019.</t>
  </si>
  <si>
    <t>Salaries Payable</t>
  </si>
  <si>
    <t>Compensation Related Costs [Abstract]</t>
  </si>
  <si>
    <t>10.
Salaries payable
June 30, 2019 December 31, 2018
Ms. Yvonne Wang (“Ms. Wang”) $ 301,000 $ 259,000
Hon Man Yun (“Mr. Yun”) 119,589 60,702
Other Employees 839,086 705,257
Total $ 1,259,675 $ 1,024,959 Ms.
Wang served as Chairman of the Board since November 2015 and served as CEO since August 2016. No salary was paid to Ms. Wang since
December 2015. Mr. Yun was the Chief Financial Officer of the Company since April 2018. The Company expects to be in negotiations
with Mr. Yun and Ms. Wang to settle these obligations.</t>
  </si>
  <si>
    <t>Related Party Transactions</t>
  </si>
  <si>
    <t>Related Party Transactions [Abstract]</t>
  </si>
  <si>
    <t>11.
Related Party Transactions Due
from related parties – non-trade Amounts
due from related parties consisted of the following as of June 30, 2019 and December 31, 2018:
Item Nature Notes June 30, 2019 December 31, 2018
Mr. Xiaoqiang Yu Non-trade (1) 18,244 12,108
Total $ 18,244 $ 12,108 (1)
Mr. Xiaoqiang Yu During
the year ended December 31, 2018, Mr. Xiaoqiang Yu, the COO of the Company, obtained a cash advance from the Company for operational
purpose. As of June 30, 2019, and December 31, 2018, the amount due from Mr. Xiaoqiang Yu was $18,244 and $12,108, respectively. Due
to related parties– non-trade Amounts
due to related parties consisted of the following as of June 30, 2019 and December 31, 2018:
Item Nature Notes June 30, 2019 December 31, 2018
Ms. Wang Non-trade (1) 281,844 534,563
Ms. Feng Li (“Ms. Li”) Non-trade (2) 9,467 36,358
Total amount due to related parties $ 291,311 $ 570,921 (1)
Ms. Wang Effective
November 20, 2015, the Company appointed Ms. Wang as the Chairman of the Board and effective August 11, 2016, the Company’s
Board of Directors has assigned Ms. Wang the additional titles of Acting President, Acting Chief Executive Officer and Acting
Chief Financial Officer. On April 15, 2018, Ms. Wang turned over the Acting Chief Financial Officer to her successor. During
the six months ended June 30, 2019 and 2018, Ms. Wang paid various expenses on behalf of the Company. As of June 30, 2019 and
December 31, 2018, the amount due to Ms. Wang was $281,844 and $534,563, respectively. (2)
Ms. Feng Li Ms.
Feng Li is a member of the Company’s board of directors and shareholder of the Company. Ms. Li held approximately 11% of
the Company’s Common Stock and 50% of the Company’s Series A Preferred Stock. Ms. Feng Li paid various expenses on
behalf of the Company. As of June 30, 2019 and December 31, 2018, the amount due to Ms. Feng Li was $9,467 and $36,358, respectively.</t>
  </si>
  <si>
    <t>Convertible Notes Payable</t>
  </si>
  <si>
    <t>Debt Disclosure [Abstract]</t>
  </si>
  <si>
    <t>12.
Convertible Notes Payable Convertible
notes payable consisted of the following:
June 30, 2019 December 31, 2018
6% secured convertible notes – FirsTrust Group Inc. (1) $ 132,762 $ 125,692
15% convertible notes- Mr. Geng Liu (2) 145,655 145,431
15% convertible notes- Mr. Junwei Zheng (3) 801,101 799,870
12% convertible notes- Labrys (4) 1,213,250 -
12% convertible notes- TFK (5) 150,000 -
Less: notes discount (631,050 ) (99,907 )
Convertible notes payable - total $ 1,811,718 $ 971,086 Convertible
notes payable consists of $132,762 of 6% secured convertible notes issued to FirsTrust Group Inc. on June 29, 2006, $145,655 of
15% convertible note issued to Mr. Geng Liu on January 17, 2017, $801,101 of 15% convertible note issued to Mr. Junwei Zheng on
May 9, 2017, $1,213,250 of 12% convertible note issued to Labrys on February 27, 2019, and $150,000 of 12% convertible note issued
to TFK on March 21, 2019. (1)
6% secured convertible notes – FirsTrust Group Inc. On
June 29, 2006, the Company entered into a securities purchase agreement (the “Purchase Agreement”) with six institutional
investors (collectively, the “Purchasers”) for the issuance and sale of 6% secured convertible notes, due three years
from the date of issuance, in the aggregate principal amount of $2,450,000 (the “6% Convertible Notes”), convertible
into shares of the Company’s common stock. On
June 29, 2009, the 6% Notes were due. The Company informed the Purchasers of its inability to repay the outstanding balance on
the due date. Therefore, the 6% Notes are in default and the default interest rate of 15% per annum is being charged on the 6%
Notes. On
August 12, 2013, the Company, entered into a Settlement Agreement and Release (the “Release”) with the holders (the
“Holders”) of the “6% Convertible Notes” in the aggregate principal amount of $2,000,000. Pursuant to
the terms of the Release, the Company paid the Holders $75,000 for a full release, including the forgiveness of past defaults
of unpaid principal amounts, interests and penalties. On March 18, 2008, FirsTrust Group, Inc. (“FirsTrust”) purchased
the three remaining 6% Convertible Notes, totaling $168,000 ($59,100, $50,400 and $59,100 respectively), from Nite Capital, one
of the six institutional investors which purchased a total of $300,000 of the Note in three tranches ($105,000, $90,000, $105,000
respectively), for a cash payment of $100,000. After the Release and conversion, FirsTrust is the only holder of the outstanding
6% Convertible Note with outstanding principal amount of $150,250. The
Company also incurs a financial liquidated damages in cash or shares at the option of the Company (equal to 2% of the outstanding
amount of the Notes per month plus accrued and unpaid interest on the Notes, prorated for partial months) if it breaches any affirmative
covenants in the Purchase Agreement, including a covenant to maintain a sufficient number of authorized shares under its Certificate
of Incorporation to cover at least 110% of the stock issuable upon full conversion of the Notes. Pursuant to the relevant provisions
for liquidated damages in Purchase Agreement, the Company has accrued the amounts of $17,759 and $16,801 for liquidated damages
for the three months ended June 30, 2019 and 2018, respectively, and the Company has accrued the amounts of $42,120 and $35,246
for liquidated damages for the six months ended June 30, 2019 and 2018, respectively. The Company also accrued $4,965 and $4,092
for interest at the rate of 15% per annum for the three months ended June 30, 2019 and 2018, respectively, and the Company accrued
$9,900 and $8,588 for interest at the rate of 15% per annum for the six months ended June 30, 2019 and 2018, respectively. The
total 15% accrued interests were $164,872 and $177,179 at June 30, 2019 and December 31, 2018, respectively. The total accrued
liquidated damages were $555,658 and $555,538 at June 30, 2019 and December 31, 2018, respectively. The
Company’s obligations under the Notes are secured by a first priority security interest in the Company’s intellectual
property pursuant to an Intellectual Property Security Agreement with the Holders. In addition, Mr. Li, the Company’s former
Chief Executive Officer, has pledged all of his common stock of the Company as collateral for the Company’s obligations
under the 6% Convertible Notes. On
October 19, 2017, the Company issued total 14,151 common shares at $1.04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4,151 common shares at $2.25 per share, no gain or loss were recognized upon this conversion. On
December 13, 2017, the Company issued total 105,095 common shares at $0.75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05,095 common shares at $2.3 per share, no gain or loss were recognized upon this conversion. On
April 27, 2018, the Company issued total 126,045 common shares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On
September 19, 2018, the Company has entered a Settlement Agreement and Release (“Settlement Agreement”) with FirsTrust
to settle the 6% secured convertible notes and interest and penalties. The Company has agreed to allow FirsTrust to effect a conversion
in accordance with the terms of the 6% Note by October 18, 2018, and to make a cash payment of $500,000 by December 17, 2018.
If the payment is not timely made, then FirsTrust shall be permitted to immediately effect further conversion in accordance with
the terms of the 6% Notes into the Company’s shares, and the Company shall make a final cash payment of $340,000 by February
28, 2019. The Settlement Agreement has not been carried out by the Company as agreed as of December 31, 2018. The interest and
penalties on this Note are continuously accrued in accordance with the original terms. On
October 18, 2018, FirsTrust requested a conversion in accordance with the terms of the 6% Notes into the Company’s shares.
The Company had failed to convert and thus incurred a financial liquidated damage at $245 per day for a total of $18,130 as of
December 31, 2018, which had been added to the principle amount of the Note. On March 26, 2019, the Company issued 395,959 shares
to FirsTrust for the conversion. According to the convertible note agreement, the conversion price is based on a 40% discount
to the average of the lowest three days trading price of the Company’s common stock on the OTC Bulletin Board over a 20-day
trading period per the convertible notes agreement. On
March 26, 2019, the Company has entered into a First Amendment to Settlement Agreement and Release (“First Amendment Agreement”)
with FirsTrust to settle the 6% secured convertible notes together with the promissory notes as disclosed under Note 12 plus interest
and penalties with a total payable of approximately $2.3 million as of the date of the First Amendment Agreement was entered.
The Company has agreed to make a payment of approximately $29,789 (RMB200,000), which has been paid on April 1, 2019, to enter
into this Amendment and settled with the total outstanding balance of $1.3 million to be due under the terms of the First Amendment
Agreement by June 30, 2019. If such settled outstanding balance was not made by June 30, 2019, it will deem the First Amendment
Agreement to be ineffective and the Company will need to continue to pay FirsTrust the amount set forth in the Settlement Agreement. As of this date, the Company remains in
default of the Settlement Agreement and Release and is in the process of raising funds to retire these obligations. Notwithstanding,
there is no guarantee that the Company will be successful in these efforts and that FirsTrust will not exercise all rights available
to it under the applicable agreements between the parties. On July 30, 2019, the Company received
a notice of default and formal demand for payment and performance, which was followed by correspondence from FirsTrust’s
lawyers that the commencement of legal action was imminent. As of this date, the Company has not received the service of any formal
legal papers related to the matter. Since this matter is in its early stages, the final outcome cannot be predicted at this time
and is largely dependent on the Company’s ability to raise funding to retire these obligations. If FirsTrust is successful
in pursuing its legal action, the result could have a material adverse impact on the Company and its operations. (2)
15% convertible notes- Mr. Geng Liu On
January 17, 2017, the Company entered a Convertible Note Agreement with Mr. Geng Liu and received principal of RMB 1 million,
approximately $146,000. The note bears interest at 15% per annum and matured on January 16, 2018. Before the maturity date, the
Note holder has an option to convert partial or all of the outstanding principal to the Company’s common shares with a conversion
price of $0.90 per share. The maturity date of the note has been extended to June 30, 2020. The
notes are convertible into shares of the common stock, at conversion price is $0.90 which is lower than the price of the Company’s
common stock on the date of issue. Therefore, the conversion feature embedded in the convertible note meet the definition of beneficial
conversion feature (“BCF”). The Company evaluated the intrinsic value of the BCF as $45,094 at the issue date. The
relative fair values of the BCF were recorded into additional paid in capital, and the remainder proceeds of $99,850 from issuance
of the convertible note was allocated to convertible notes payable. For
the six months ended June 30, 2019 and 2018, the Company recorded interest expense of $10,965 and $13,661 on the note, including
the amortization of the debt discount resulting from the value of beneficial conversion feature, and the carrying value of the
note as at June 30, 2019 was $145,655. (3)
15% convertible notes- Mr. Junwei Zheng On
May 9, 2017, the Company entered a Convertible Note Agreement with Mr. Junwei Zheng with principal of RMB 30 million. The note
bears interest at 15% per annum and will mature on May 8, 2019. Before the maturity date, the Note holder has an option to convert
partial or all of the outstanding principal and accrued interest to the Company’s common shares with a conversion price
of $3.5 per share. On August 17, 2018, the Company does not expect that the remaining funds will ever be so advanced. As of June
30, 2019, the Company has received principal totaled RMB 5.5 million ($801,101 equivalent USD at June 30, 2019) out of the RMB
30 million Convertible Note Agreement. On May 7, 2019, the Company reached an agreement with Mr. Junwei Zheng that the maturity
date will be extended to June 30, 2020. The
notes are convertible into shares of the common stock, at conversion price is $3.5 which is higher than the price of the Company’s
common stock on the date of issue, therefore the conversion feature embedded in the note did not meet the definition of BCF. The
Company determined that conversion option embedded in the note meet the definition of a derivative instrument. Since the embedded
conversion price of the conversion feature is denominated in U.S. dollar, a currency other than the convertible note payable currency.
As a result, the embedded conversion feature is not considered indexed to the Company’s own stock due to the variable exchange
rate between U.S. Dollar and RMB, and as such, the Company determined that the embedded conversion feature to be carried as a
liability and re-measured at fair value at each financial reporting date until such time as the conversion feature is exercised
or expired. The Company evaluated the fair value of the embedded conversion feature at the issue date and recorded the amount
into as discount to convertible note payable. The discount to convertible note payable is being amortized to interest expense
over the life of the note using the straight-line method, which approximates the effective interest method. On
May 7, 2019, due to the extension of the convertible notes and embedded conversion feature continued to be considered as a derivative
instrument, the Company determined that the embedded conversion feature to be carried as a liability and re-measured at fair value
at each financial reporting date until such time as the conversion feature is exercised or expired. The Company evaluated the
fair value of the embedded conversion feature at the renewal date and recorded the amount into as discount to convertible note
payable. The discount to convertible note payable is being amortized to interest expense over the life of the note using the straight-line
method, which approximates the effective interest method. The
fair value of embedded conversion feature were calculated using the BlackScholesMerton model based on the following variables
at inception on May 9, 2017:
● Strike
price of $3.5, for the conversion options
● Expected
volatility of 260.8% calculated using the Company’s historical price of its common stock
● Expected
dividend yield of 0%
● Risk-free
interest rate of 1.37%, for the conversion options
● Expected
lives of 2.0 years
● Market
price at issuance date of $2.7 The
fair value of embedded conversion feature was calculated using the BlackScholesMerton model based on the following variables on
December 31, 2018:
● Strike
price of $3.5, for the conversion options
● Expected
volatility of 204.73% calculated using the Company’s historical price of its common stock
● Expected
dividend yield of 0%
●
Risk-free
interest rate of 2.49%, for the conversion options
● Expected
lives of 0.33 years
● Market
price at re-measurement date of $0.50 The
fair value of embedded conversion feature were calculated using the BlackScholesMerton model based on the following variables
on May 7, 2019:
● Strike
price of $3.5, for the conversion options
● Expected
volatility of 192.48% calculated using the Company’s historical price of its common stock
● Expected
dividend yield of 0%
●
Risk-free
interest rate of 2.37%, for the conversion options
● Expected
lives of 1.00 years
● Market
price at re-measurement date of $0.95 The
fair value of embedded conversion feature were calculated using the BlackScholesMerton model based on the following variables
on June 30, 2019:
● Strike
price of $3.5, for the conversion options
● Expected
volatility of 214.79% calculated using the Company’s historical price of its common stock
● Expected
dividend yield of 0%
●
Risk-free
interest rate of 1.95%, for the conversion options
● Expected
lives of 0.83 years
● Market
price at re-measurement date of $0.75 For
the three months ended June 30, 2019 and 2018, the Company recorded interest expense of $74,074 and $103,304, respectively,
and for the six months ended June 30, 2019 and 2018, the Company recorded interest expense of $174,474 and $205,540, respectively,
on the note, including the amortization of the debt discount resulting from the value of the embedded conversion feature, and
the carrying value of the note was $720,215 and $699,963 as of June 30, 2019 and December 31, 2018, respectively. (4)
12% convertible notes- Labrys On
February 27, 2019, the Company entered into a Convertible Note Agreement with Labrys Fund, LP (“Labrys”), for the
principal amount of $1,365,000 (the “Note”). The Note carries an Original Issue Discount of $102,375, bears interest
at the rate of 12% per annum and must be repaid on or before 180 calendar days after the funding date of the respective tranche.
The amounts advanced under the Note may be converted by Labrys at any time after 180 days from the date of the Note into shares
of Company common stock at a conversion price equal to 70% of the lowest trading price during the 20 trading day period prior
to the date of any notice of conversion. As of June 30, 2019, the Company has received principal totaled $1,213,250 out of the
$1,365,000 Convertible Note Agreement. In
addition, the Company issued 50,000 shares of the Company’s common stock with a fair value of $40,000, determined using
the closing price of the issuance date of $0.80 per shares in connection with these issuances along with the original issue discount
of $90,994 were recognized as discounts from the principal amount to be amortized over 180 days. Furthermore,
the notes are convertible into shares of the common stock, at conversion price equal to 70% of the lowest trading price during
the 20 trading day period prior to the date of any notice of conversion, which is lower than the price of the Company’s
common stock on the date of issue. Therefore, the conversion feature embedded in the convertible note meet the definition of beneficial
conversion feature (“BCF”). The Company evaluated the intrinsic value of the BCF as $1,071,506 at the issue date.
The relative fair values of the BCF were recorded into additional paid in capital. For
the three and six months ended June 30, 2019, the Company recorded interest expense of $644,229 and $764,203 on the note, including
the amortization of the debt discount of $607,931 and $721,503 resulting from the value of beneficial conversion feature,
and the carrying value of the note as at June 30, 2019 was $732,253. (5)
12% convertible notes- TFK On
March 21, 2019, the Company entered into a Convertible Note Agreement with TFK Investments Inc. (“TFK”), for the principal
amount of $300,000 (the “Note”). The Note carries an Original Issue Discount of 28,500, bears interest at the rate
of 12% per annum and must be repaid on or before 180 calendar days after the funding date of the respective tranche. The amounts
advanced under the Note may be converted by TFK at any time after 180 days from the date of the Note into shares of Company common
stock at a conversion price equal to 70% of the lowest trading price during the 20 trading day period prior to the date of any
notice of conversion. As of June 30, 2019, the Company has received principal totaled $150,000 out of the $300,000 Convertible
Note Agreement. In
addition, the Company issued 7,500 shares of the Company’s common stock with a fair value of $6,975, determined using the
closing price of the issuance date of $0.93 per shares in connection with these issuances along with the original issue discount
of $14,250 were recognized as discounts from the principal amount to be amortized over 180 days. Furthermore,
the notes are convertible into shares of the common stock, at conversion price equal to 70% of the lowest trading price during
the 20 trading day period prior to the date of any notice of conversion, which is lower than the price of the Company’s
common stock on the date of issue. Therefore, the conversion feature embedded in the convertible note meet the definition of beneficial
conversion feature (“BCF”). The Company evaluated the intrinsic value of the BCF as $128,775 at the issue date. The
relative fair values of the BCF were recorded into additional paid in capital. For
the three and six months ended June 30, 2019, the Company recorded interest expense of $80,321 and $85,568 on the note, including
the amortization of the debt discount of $75,833 and $80,833 resulting from the value of beneficial conversion feature, and the
carrying value of the note as at June 30, 2019 was $80,833.</t>
  </si>
  <si>
    <t>Note Payable</t>
  </si>
  <si>
    <t>13.
Note Payable On
May 29, 2007, the Company issued a $360,000 promissory note (the “Promissory Note”) to an unrelated individual (the
“Original Note holder”). This note bears interest at 18% per annum and was due on July 27, 2007. This note is currently
in default and bears interest of 25% per annum (the “Default rate”) until paid in full. This note is secured by a
pledge of shares of the Company’s common stock owned by Investlink (China) Limited (the “Pledged Shares”). In
2016, the Original Note holder informed the Company that all right, title and interests in the Promissory Note has been assigned
and transferred to FirsTrust. On
September 19, 2018, the Company has entered a Settlement Agreement and Release with Firs Trust to settle the Notes and interest.
The Company has agreed to make a cash payment of $200,000 and to issue 300,000 Shares to FirsTrust by October 18, 2018 and to
make a final cash payment of $260,000 by February 28, 2019. However, the Company has not performed its obligations in the Settlement
Agreement as of December 31, 2018, and considered the payment terms as default and continued to accrue its interest after September
19, 2018. On
March 21, 2019, the Company issued 300,000 shares of common stock with fair value of $222,000, determined using the closing
prices of $0.74 on March 21, 2018, to repay $222,000 of the note payable. As a result, no gain or loss were recognized upon this
conversion. On
March 26, 2019, the Company has entered into the First Amendment Agreement with FirsTrust to settle the promissory notes together
with the 6% secured convertible notes as disclosed under Note 11 plus interest and penalties with a total payable of approximately
$2.3 million as of the date of the First Amendment Agreement was entered. The Company has agreed to make a payment of $29,789
(RMB200,000) , which has been paid on April 1, 2019, to enter into this Amendment, and settled with the total outstanding balance
of $1.3 million to be due under the terms of the First Amendment Agreement by June 30, 2019. If such settled outstanding balance
was not made by June 30, 2019, it will deem the First Amendment Agreement to be ineffective and the Company will need to continue
to pay FirsTrust the amount set forth in the Settlement Agreement. As
of June 30, 2019 and December 31, 2018, $138,000 and $360,000 of Promissory Note to FirsTrust is still outstanding. The Company
accrued $8,625 and $22,500 interest expense on note payable for the three months ended June 30, 2019 and 2018, respectively. The
Company accrued $31,125 and $45,000 interest expense on note payable for the six months ended June 30, 2019 and 2018, respectively. As of this date, the Company remains in
default of the Settlement Agreement and Release and is in the process of raising funds to retire these obligations. Notwithstanding,
there is no guarantee that the Company will be successful in these efforts and that FirsTrust will not exercise all rights available
to it under the applicable agreements between the parties. On July 30, 2019, the Company received
a notice of default and formal demand for payment and performance, which was followed by correspondence from FirsTrust’s
lawyers that the commencement of legal action was imminent. As of this date, the Company has not received the service of any formal
legal papers related to the matter. Since this matter is in its early stages, the final outcome cannot be predicted at this time
and is largely dependent on the Company’s ability to raise funding to retire these obligations. If FirsTrust is successful
in pursuing its legal action, the result could have a material adverse impact on the Company and its operations.</t>
  </si>
  <si>
    <t>Other Payables and Accruals</t>
  </si>
  <si>
    <t>Other Liabilities Disclosure [Abstract]</t>
  </si>
  <si>
    <t>14.
Other Payables and accruals Other
payable consisted of the following:
Notes June
30, 2019 December
31, 2018
Stock
subscription proceeds received in advance (1) $ 1,693,167 $ 1,692,454
Accrued
expenses 289,002 219,033
R&amp;D
expense payable 431,009 431,009
Others 427,306 597,592
$ 2,840,484 $ 2,940,088 (1).
The Company received RMB 3.2 million ($466,092 equivalent as at June 30, 2019) in 2016 from two unrelated potential investors,
and additionally received RMB 8 million ($1,227,075 equivalent as at June 30, 2019) in 2017 from one unrelated potential investor
pending for stock issuances. The Company is in the process of negotiating the issuance price per shares of these stock subscriptions
with the investors.</t>
  </si>
  <si>
    <t>Stockholders' Equity</t>
  </si>
  <si>
    <t>Equity [Abstract]</t>
  </si>
  <si>
    <t>15.
Stockholders’ Equity Preferred
stock On
December 14, 2015, the Company issued 500,000 shares of preferred stock series A for the aggregate amount of $1,000,000 as debt
cancellation owed to two related party individuals. These
shares of Series A Preferred Stock shall have voting rights equal to aggregate of 75% of total shares entitled to vote by both
(i) the holders of all of the then outstanding shares of Common Stock (whether or not such holders vote) and (ii) the holders
of all of the then outstanding shares of the Company. The holders of preferred stock are entitled to receive noncumulative dividends,
when and if declared by the board of directors. Dividends are not mandatory and shall not accrue. The Company shall have the right
to redeem the Series A Preferred Stock, plus any accrued and unpaid dividends at a cash redemption price equal to the aggregate
issuance price of $2.0 per share. On
December 28, 2017, the Company issued 811,148 shares of preferred stock series B for the aggregate amount of $1,054,492 as debt
cancellation owed to one related party individual. These
shares of Series B Preferred Stock have a liquidation preference which is same with the Company’s Series A Preferred Stock,
and is entitled to vote on an as-converted basis as the holder of common stock, and is convertible into the Company’s common
stock on a one-for-one basis at any time at the option of the holder. The holders of preferred stock are entitled to receive noncumulative
dividends, when and if declared by the board of directors. Dividends are not mandatory and shall not accrue. The Company shall
have the right to redeem the Series B Preferred Stock, plus any accrued and unpaid dividends at a cash redemption price equal
to the aggregate issuance price of $1.3 per share. Common
stock During
the six months ended June 30, 2019, the Company entered into three consulting agreements and issued 784,999 shares of common stocks
to consultants for IR and business development services based on market price of the shares at the transaction dates. The valuation
of the shares is amounted to an average issuance price of $0.86 per share. During
the six months ended June 30, 2018, the Company issued 20,657 common shares to one officer for salary payment based on the average
stock price of his service period which valued at $17,665. Conversion
of convertible note As
disclosed in Note 12(1), on April 27, 2018, the Company issued total 126,045 common shares at $0.62 per share price to FirsTrust
Group, Inc. for the conversion of convertible note. As
disclosed in Note 12(1), on March 26, 2019, the Company issued total 395,959 common shares at $0.20 per share price to FirsTrust
Group, Inc. for the conversion of convertible note. Additional
paid-in-capital As
disclosed in Note 12, in February and March 2019, the Company issued in the principal amount of $1,363,250 convertible notes with
BCF embedded. The Company evaluated the intrinsic value of the BCF as $1,200,281, at the issue date and recorded the amount into
additional paid in capital. All other amounts recorded in additional paid in capital are derived from issuance of preferred shares
or common shares as disclosed in the above.</t>
  </si>
  <si>
    <t>Stock-based Compensation</t>
  </si>
  <si>
    <t>Share-based Payment Arrangement [Abstract]</t>
  </si>
  <si>
    <t>16.
Stock-based Compensation On
March 15, 2017, the Board of Directors approved a new stock option plan with ten years’ term. As of June 30, 2019, the Company
has not granted any incentive compensation under this plan.</t>
  </si>
  <si>
    <t>Fair Value Measurements</t>
  </si>
  <si>
    <t>Fair Value Disclosures [Abstract]</t>
  </si>
  <si>
    <t xml:space="preserve">17.
Fair Value Measurements The
following table sets forth by level within the fair value hierarchy the Company’s financial assets and liabilities recorded
at fair value on recurring basis that were accounted for at fair value as of: June
30, 2019
Recurring
Fair Value Measures Level
1 Level
2 Level
3 Total
Derivative
liabilities — — $ 68,591 $ 68,591
Total — — $ 68,591 $ 68,591 December
31, 2018
Recurring
Fair Value Measures Level
1 Level
2 Level
3 Total
Derivative
liabilities — — $ 6,621 $ 6,621
Total — — $ 6,621 $ 6,621 The
following is a reconciliation of the beginning and ending balance of the assets and liabilities measured at fair value on a recurring
basis for the six months ended June 30, 2018 and for the year ended December 31, 2017:
Six
months ended Year
ended
Beginning
balance $ 6,621 $ 247,933
Fair
value of derivative liabilities at inception 95,144 -
Change
in fair value of derivative liabilities (33,174 ) (241,312 )
Ending
balance $ 68,591 $ 6,621 </t>
  </si>
  <si>
    <t>Earnings Per Share</t>
  </si>
  <si>
    <t>Earnings Per Share [Abstract]</t>
  </si>
  <si>
    <t>18.
Earnings per share The
following table set forth the computation of basic and diluted earnings per share for the three and six months ended June 30,
2019 and 2018.
Three months ended Six
months ended June
30,
2019 2018 2019 2018
Numerator:
Net loss $ (2,245,690 ) $ (635,368 ) $ (1,855,067 ) $ (582,400 )
Denominator:
Denominator for basic earnings per share (weighted-average shares) 19,343,881 16,479,316 18,272,950 16,201,020
Diluted effect of stocks – convertible note - - - -
Denominator for diluted earnings per share (adjusted weighted-average
shares) 19,343,881 16,479,316 18,272,950 16,201,020
Basic earnings per share (0.12 ) (0.04 ) (0.10 ) (0.04 )
Diluted earnings per share (0.12 ) (0.04 ) (0.10 ) (0.04 )</t>
  </si>
  <si>
    <t>Income Tax</t>
  </si>
  <si>
    <t>Income Tax Disclosure [Abstract]</t>
  </si>
  <si>
    <t>19.
Income Tax In
accordance with the current tax laws in the U.S., the Company is subject to a corporate tax rate of 21% on its taxable income.
No provision for taxes is made for U.S. income tax for the three and six months ended June 30, 2019 and 2018 as it has no taxable
income in the U.S. On
December 22, 2017, the “Tax Cuts and Jobs Act” (“The 2017 Tax Act”) was enacted in the United States.
Under the provisions of the Act, the U.S. corporate tax rate decreased from 34% to 21%. Accordingly, the Company has re-measured
its deferred tax assets on net operating loss carry forwards in the U.S at the lower enacted cooperated tax rate of 21%. However,
this re-measurement has no effect on the Company’s income tax expenses as the Company has provided a 100% valuation allowance
on its deferred tax assets previously. Additionally,
the 2017 Tax Act implemented a modified territorial tax system and imposing a tax on previously untaxed accumulated earnings and
profits (“E&amp;P”) of foreign subsidiaries (the “Toll Charge”). The Toll Charge is based in part on the
amount of E&amp;P held in cash and other specific assets as of December 31, 2017. The Toll Charge can be paid over an eight year
period, starting in 2018, and will not accrue interest. The 2017 Tax Act also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has determined that this one-time Toll Charge has no effect on the Company’s income tax expenses for the three months
ended June 30, 2018 as the Company has no undistributed foreign earnings at either of the two testing dates of November 2, 2017
and December 31, 2017. For
purposes of the inclusion of GILTI, the Company has determined the taxable off-shore earnings in the amount of $3.5 million in
the year ended December 31, 2018, which has been fully offset by the current year loss of $3.2 million and NOL carryforwards of
$0.3 million of Kiwa US. Therefore, this is no accrual of US income tax for GILTI as of December 31, 2018. The Company will evaluate
the GILTI tax effect at the year end for the year ended 31, 2019. In
accordance with the current tax laws in China, Kiwa Beijing, Kiwa Shenzhen, Kiwa Xian, Kiwa Hebei, Kiwa Yangling, and Kiwa Institute
are subject to a corporate income tax rate of 25% on its taxable income. Kiwa Shenzhen, Kiwa Baiao, Kiwa Hebei, and Kiwa Institute
have not provided for any corporate income taxes since each had no taxable income for the year ended June 30, 2019. For the three
and six months ended June 30, 2019, Kiwa Yangling recorded income tax provision for approximately $716,352 and $1,225,023
respectively, and Kiwa Xian recorded income tax provision for approximately $(2,350) and $9,887, respectively. In
accordance with the relevant tax laws in the British Virgin Islands, Kiwa BVI, as an International Business Company, is exempt
from income taxes in the BVI. A
reconciliation of the provision for income taxes from continuing operation determined at the local income tax rate to the Company’s
effective income tax rate is as follows:
Three months ended Six months ended June 30,
2019 2018 2019 2018
Pre-tax income (loss) from continuing operation $ (1,531,688 ) $ (277,302 ) $ (620,157 ) $ 314,809
U.S. federal corporate income tax rate 21 % 21 % 21 % 21 %
Income tax expense (benefit) computed at U.S. federal corporation income tax rate (321,654 ) (58,233 ) (130,233 ) 66,110
Reconciling items:
Rate differential for PRC earnings 1,020 24,563 83,265 80,270
Change of valuation allowance 1,029,334 385,686 1,256,980 740,369
Effect of tax exempted income in BVI 5,302 6,050 24,898 10,460
Deferred tax used to offset tax liability - - - -
Effective tax expenses $ 714,002 $ 385,066 $ 1,234,910 $ 897,209 The
Company had deferred tax assets from continuing operation as follows:
June 30, 2019 December 31, 2018
Net operating losses carried forward by parent Company in the US $ 2,218,830 $ 1,676,335
Net operating losses carried forward by China Subsidiaries 832,067 821,089
Provision for Deferred COGS 612,191
Allowance for Bad Debt 91,296
Less: Valuation allowance (3,754,384 ) (2,497,424 )
Net deferred tax assets $ - $ - As
of June 30, 2019 and December 31, 2018, the Company had approximately $13.9 million and $11.3 million net operating loss
carryforwards available to reduce future taxable income. Net operating loss of the parent Company could be carried forward and
taken against any taxable income for a period of not more than twenty years from the year of the initial loss pursuant to Section
172 of the Internal Revenue Code of 1986, as amended. The net operating loss of Kiwa Baiao, Kiwa Shenzhen, Kiwa Xian, Kiwa Hebei,
and Kiwa Institute could be carried forward for a period of not more than five years from the year of the initial loss pursuant
to relevant PRC tax laws and regulations.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As
of June 30, 2019 and December 31, 2018,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hree months ended June 30, 2019 and 2018, and no provision for interest and penalties is deemed necessary
as of June 30, 2019 and December 31, 2018.</t>
  </si>
  <si>
    <t>Commitments and Contingencies</t>
  </si>
  <si>
    <t>Commitments and Contingencies Disclosure [Abstract]</t>
  </si>
  <si>
    <t>20.
Commitments and Contingencies As
disclosed in Note 9, on June 8, 2017, Kiwa Hebei entered an equity purchase agreement with the shareholders of Yantai Peng Hao
New Materials Technology Co. Ltd. (“Peng Hao”) to acquire 100% interest in Peng Hao for approximately RMB 15,000,000
(approximately US$ 2.3 million). As of June 30, 2019, Kiwa Hebei has made deposit payment of RMB 5,000,000 (approximately $0.7
million) and is committed to pay the remaining RMB10,000,000 based on the payment milestone in the equity purchase agreement.
RMB 6,500,000 (approximately $1.0 million) will be paid upon completion of the land use rights ownership transfer and RMB 3,500,000
(approximately $0.5 million) will be paid upon completion of the business licenses transfer.</t>
  </si>
  <si>
    <t>Concentration of Risk</t>
  </si>
  <si>
    <t>Risks and Uncertainties [Abstract]</t>
  </si>
  <si>
    <t>21.
Concentration of Risk Credit
risk Financial
instruments that potentially subject the Company to significant concentrations of credit risk consist primarily of cash and accounts
receivable. As of June 30, 2019, and December 31, 2018, $10,099, and $7,859 were deposited with various major financial institutions
located in the PRC, respectively.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 Customer
and vendor concentration risk For
the three months ended June 30, 2019, three customers accounted for 57%, 26%, and 17% for the Company’s total sales. For
the six months ended June 30, 2019, three customers accounted for 48%, 26%, and 23% for the Company’s total sales. For
the three months ended June 30, 2018, one customer accounted for 98% for the Company’s total sales. For the six months ended
June 30, 2018, three customers accounted for 51%, 32%, and 15% for the Company’s total sales. As
of June 30, 2019, three customers accounted for 40%, 29% and 26% of the Company’s accounts receivable. As
of December 31, 2018, three customers accounted for 42%, 30%, and 27% of the Company’s accounts receivable. For
the three months ended June 30, 2019, one supplier accounted for 94% of the Company’s total purchases. For the six months
ended June 30, 2019, one supplier accounted for 94% of the Company’s total purchases. For
the three months ended June 30, 2018, one supplier accounted for 95% of the Company’s total purchases. For the six months
ended June 30, 2018, one supplier accounted for 95% of the Company’s total purchases. As
of June 30, 2019, one supplier accounted for 89% of the Company’s accounts payable.
As of December 31, 2018, one supplier accounted for 84% of the Company’s accounts payable.</t>
  </si>
  <si>
    <t>Subsequent Events</t>
  </si>
  <si>
    <t>Subsequent Events [Abstract]</t>
  </si>
  <si>
    <t>22.
Subsequent Events On July 8, 2019, the Board of Directors removed Yongling Song as a member of the Board of Directors of Kiwa
Bio-Tech Products Group Corp. On July 8, 2019, the Board of Directors appointed Xiaoqiang Yu as a member of the Board of Directors of Kiwa
Bio-Tech Products Group Corp.</t>
  </si>
  <si>
    <t>Summaries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In
the opinion of management, all adjustments, consisting only of normal recurring adjustments, considered necessary to give a fair
presentation have been included. Interim results are not necessarily indicative of results of a full year. The information in
this Form 10-Q should be read in conjunction with information included in the annual report for the fiscal year ended December
31, 2018 on Form 10-K filed with the SEC on April 12, 2019.</t>
  </si>
  <si>
    <t>Principle of Consolidation</t>
  </si>
  <si>
    <t>Principle
of Consolidation These
consolidated financial statements include the financial statements of the Company and its wholly-owned subsidiaries, Kiwa BVI,
Kiwa Asia Holdings Company, Kiwa Beijing, Kiwa Shenzhen, Kiwa Hebei, Kiwa Asia, Kiwa Yangling, and Kiwa Institute. All significant
inter-company balances or transactions are eliminated on consolidation.</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rivative liabilities, deferred
tax assets and related valuation allowance. Certain
of the Company’s estimates, including evaluating the collectability of accounts receivable and the fair market value of
long-lived assets, could be affected by external conditions, including those unique to the Company’s industry, and general
economic conditions. It is possible that these external factors could have an effect on the Company’s estimates that could
cause actual results to differ from its estimates. The Company re-evaluates all of the Company’s accounting estimates annually
based on these conditions and record adjustments when necessary.</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t>
  </si>
  <si>
    <t>Accounts Receivable and Allowance for Doubtful Accounts</t>
  </si>
  <si>
    <t>Accounts
receivable and allowance for doubtful accounts Accounts
receivable represent customer accounts receivables. The Company provides an allowance for doubtful accounts equal to the estimated
uncollectible amounts. The Company’s estimate is based on historical collection experience, the economic environment, trends
in the microbial fertilizer industry, and a review of the current status of trade accounts receivable. Management reviews its
accounts receivable each reporting period to determine if the allowance for doubtful accounts is adequate. Such allowances, if
any, would be recorded in the period the impairment is identified. It is reasonably possible that the Company’s estimate
of the allowance for doubtful accounts will change. Uncollectible accounts receivable are charged against the allowance for doubtful
accounts when all reasonable efforts to collect the amounts due have been exhausted.</t>
  </si>
  <si>
    <t>Inventory Inventories
are stated at the lower of cost, determined on the weighted average method, and net realizable value. Work in progress and finished
goods are composed of direct materials, direct labor and a portion of manufacturing overhead. Net realizable value is the estimated
based on selling price in the ordinary course of business, less estimated costs to complete and dispose.</t>
  </si>
  <si>
    <t>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t>
  </si>
  <si>
    <t>Lease</t>
  </si>
  <si>
    <t xml:space="preserve">Lease The
Company adopted ASU 2016-02 on January 1, 2019 and determined that the effect of recognizing additional right of use (“ROU”)
assets and operating liabilities under current leasing standards for existing operating leases with a term longer than 12 months
are immaterial to its consolidated financial statements for the period beginning January 1, 2019. As a result, no such recognition
ROU and operating labilities has been made on January 1, 2019. As
of June 30, 2019, future lease payments are summarized below:
Twelve months ending June 30, 2020 $ 18,556
Twelve months ending June 30, 2021 23,891
Twelve months ending June 30, 2022 18,582
Thereafter -
Total minimum lease payment $ 61,029 </t>
  </si>
  <si>
    <t>Impairment of Long-Lived Assets</t>
  </si>
  <si>
    <t>Impairment
of Long-Lived Assets The
Company’s long-lived assets consist of property, plant and equipment. The Company evaluates its investment in long-lived
assets, including property and equipment, for recoverability whenever events or changes in circumstances indicate the net carrying
amount may not be recoverable. It is possible that these assets could become impaired as a result of legal factors, market conditions,
operational performance indicators,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Financial Instruments</t>
  </si>
  <si>
    <t>Financial
Instruments The
Company analyzes all financial instruments with features of both liabilities and equity under FASB Accounting Standards Codification
(“ASC”) Topic 480 “Distinguishing Liabilities from Equity” and FASB ASC Topic 815 “Derivatives and
Hedging”. Embedded
conversion features of convertible debentures not considered to be derivative instruments The
embedded conversion features of convertible debentures not considered to be derivative instruments provide for a rate of conversion
that is below market value. Such feature is normally characterized as a “beneficial conversion feature” (“BCF”).
The relative fair values of the BCF were recorded as discounts from the face amount of the respective debt instrument. The Company
amortized the discount using the straight-line method which approximates the effective interest method through maturity of such
instruments. Embedded
conversion features of convertible debentures that are classified as derivative liabilities The
embedded conversion features of convertible debentures that are classified as derivative liabilities are recorded at fair value
as a discount from the face amount of the respective debt instrument. The discount is being amortized to interest expense over
the life of the note using the straight-line method, which approximates the effective interest method. These instruments are accounted
for as derivative liabilities and marked-to-market each reporting period. The change in the value of the derivative liabilities
is charged against or credited to income in the captioned “change in fair value of derivative liabilities” in the
accompanying consolidated statements of operations and comprehensive income.</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Derivative instruments
are carried at fair value, estimated using the Black Scholes Merton model.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Revenue Recognition</t>
  </si>
  <si>
    <t>Revenue
Recognition On
January 1, 2018 we adopted Accounting Standards Update (“ASU”) 2014-09 Revenue from Contracts with Customers (FASB
ASC Topic 606) using the modified retrospective method for contracts that were not completed as of January 1, 2018. This did not
result in an adjustment to the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to consider control of goods are transferred to its customer and collectability of payment is reasonably assured. The Company’s
revenues are recognized at a point in time after all performance obligations are satisfied. The
Company’s customers are mainly agricultural cooperative company and distributors who then resell the Company’s products
to individual farmers. Because the crop growing cycle usually takes approximately 3 to 9 months in the agricultural industry,
for some co-ops and distributors, it will take approximately similar time frame of 3 to 9 months for farmers to harvest crops
and to realize profits to repay them. As a result, for the sales contracts with these customers, the collectability of payment
is highly dependent on the successful harvest of corps and the customers’ ability to collect money from farmers. The Company
deemed the collectability of payment may not be reasonably assured until after the Company get paid. Collectability is a necessary
condition for the contract to be accounted for to meet the criteria of the first step “identifying the contract with the
customer” under the new revenue guidance in ASC 606. As a result, these sales contracts are not considered a contract under
ASC 606, thus the shipments under these contracts are not recognized as revenue until all criteria for “identifying the
contract with the customer” and revenue recognition are met using the five-step model.</t>
  </si>
  <si>
    <t>Deferred Revenue and Deferred Cost of Goods Sold</t>
  </si>
  <si>
    <t>Deferred
Revenue and Deferred Cost of Goods Sold Deferred
revenue and deferred cost of goods sold result from transactions where the Company has shipped product for which all revenue recognition
criteria under the five-step model have not yet been met. Though these contracts are not considered a contract under ASC 606,
they are legally enforceable, and the Company has an unconditional and immediate right to payment after the Company has shipped
products, therefore, the Company recognizes a receivable and a corresponding deferred revenue upon shipment. Deferred cost of
goods sold includes direct inventory costs. Once all revenue recognition criteria under the five-step model have been met, the
deferred revenues and associated cost of goods sold are recognized. The Company’s provision for deferred cost of goods sold
is made based on historical collection experience on such related accounts receivable and realizability of deferred revenue .
The Company made provision of $2,448,764 and nil for deferred cost of goods sold for the six months ended June 30, 2019 and 2018,
respectively.</t>
  </si>
  <si>
    <t>Income Taxes</t>
  </si>
  <si>
    <t>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when it is more likely than not that the assets will not be recovered. FASB
ASC Topi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5 are not subject to examination by any applicable tax authorities. PRC tax returns filed for 2015, 2016 and 2017
are subject to examination by any applicable tax authorities.</t>
  </si>
  <si>
    <t>Stock Based Compensation</t>
  </si>
  <si>
    <t>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t>
  </si>
  <si>
    <t>Foreign Currency Translation and Other Comprehensive Income</t>
  </si>
  <si>
    <t xml:space="preserve">Foreign
Currency Translation and Other Comprehensive Income The
Company uses United States dollars (“US Dollar” or “US$” or “$”) for financial reporting purposes.
However, the Company maintains the books and records in its functional currency, Chinese Renminbi (“RMB”) and Hong
Kong Dollar (“HKD”), being the functional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three and six months ended June 30, 2019 and 2018 represented foreign currency translation adjustments
and were included in the unaudited condensed consolidated statements of operations and comprehensive income. The
exchange rates used to translate amounts in RMB into U.S. Dollars for the purposes of preparing the unaudited condensed consolidated
financial statements were as follows:
As
of As
of
Balance sheet items,
except for equity accounts 6.8656 6.8761
Three
months ended June 30,
2019 2018
Items in the statements
of comprehensive income 6.8210 6.3726
Six
months ended June 30,
2019 2018
Items in the statements
of comprehensive income 6.7839 6.3659 The
exchange rates used to translate amounts in HKD into U.S. Dollars for the purposes of preparing the consolidated financial statements
were as follows:
As of As of
Balance sheet items, except for equity accounts 7.8121 7.8297
Three months ended June 30,
2019 2018
Items in the statements of comprehensive income 7.8396 7.8476
Six months ended June 30,
2019 2018
Items in the statements of comprehensive income 7.8426 7.8372 </t>
  </si>
  <si>
    <t>Earnings Per Common Share</t>
  </si>
  <si>
    <t>Earning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 Common stock equivalents having an anti-dilutive effect
on earnings per share are excluded from the calculation of diluted earnings per share.</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ured claims that may result in such proceedings, the Company evaluates the perceived
merits of any legal proceedings or unassur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t>
  </si>
  <si>
    <t>Cash Flow Reporting</t>
  </si>
  <si>
    <t>Cash
Flow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 (a)
all deferrals of past operating cash receipts and payments and all accruals of expected future operating cash receipts and payments;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Recent Accounting Pronouncements</t>
  </si>
  <si>
    <t>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densed consolidated financial statements. Management
does not believe that any other recently issued, but not yet effective, authoritative guidance, if currently adopted, would have
a material impact on the Company’s consolidated financial statement presentation or disclosures.</t>
  </si>
  <si>
    <t>Summaries of Significant Accounting Policies (Tables)</t>
  </si>
  <si>
    <t>Schedule of Estimated Useful Lives of Assets</t>
  </si>
  <si>
    <t>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t>
  </si>
  <si>
    <t>Schedule of Future Lease Payment</t>
  </si>
  <si>
    <t xml:space="preserve">As
of June 30, 2019, future lease payments are summarized below:
Twelve months ending June 30, 2020 $ 18,556
Twelve months ending June 30, 2021 23,891
Twelve months ending June 30, 2022 18,582
Thereafter -
Total minimum lease payment $ 61,029 </t>
  </si>
  <si>
    <t>Schedule of Foreign Currency Exchange Rate</t>
  </si>
  <si>
    <t xml:space="preserve">The
exchange rates used to translate amounts in RMB into U.S. Dollars for the purposes of preparing the unaudited condensed consolidated
financial statements were as follows:
As
of As
of
Balance sheet items,
except for equity accounts 6.8656 6.8761
Three
months ended June 30,
2019 2018
Items in the statements
of comprehensive income 6.8210 6.3726
Six
months ended June 30,
2019 2018
Items in the statements
of comprehensive income 6.7839 6.3659 The
exchange rates used to translate amounts in HKD into U.S. Dollars for the purposes of preparing the consolidated financial statements
were as follows:
As of As of
Balance sheet items, except for equity accounts 7.8121 7.8297
Three months ended June 30,
2019 2018
Items in the statements of comprehensive income 7.8396 7.8476
Six months ended June 30,
2019 2018
Items in the statements of comprehensive income 7.8426 7.8372 </t>
  </si>
  <si>
    <t>Accounts Receivable, Net (Tables)</t>
  </si>
  <si>
    <t>Schedule of Accounts Receivable</t>
  </si>
  <si>
    <t xml:space="preserve">Accounts
receivable consisted of the following:
June 30, 2019 December 31, 2018
Accounts receivable $ 3,523,166 $ 6,751,113
Less: Allowance for doubtful accounts - -
Accounts receivable, net $ 3,523,166 $ 6,751,113 </t>
  </si>
  <si>
    <t>Prepaid Expenses (Tables)</t>
  </si>
  <si>
    <t>Schedule of Prepaid Expenses</t>
  </si>
  <si>
    <t>Prepaid
expenses consisted of the following:
Notes June 30, 2019 December 31, 2018
Prepaid office rent $ 2,457 $ 4,921
Prepaid Packaging Expense 10,009
Prepaid government filing expense 12,000 7,000
Prepaid consulting expenses (1) 1,798,356 2,230,553
Others 17,118 17,091
Total $ 1,839,940 $ 2,259,565 (1)
Prepaid consulting expenses represent issuance of common stock for prepaid services. As of June 30, 2019, the Company evaluated
the performance of the consultants and concluded all the contracts were on schedule of delivery. The company amortized the consulting
fee over the service periods per agreements based on the progress of services delivered. For the three months ended June 30, 2019
and 2018, the amortization of consulting expense was $591,377 and $679,925, respectively. For the six months ended June
30, 2019 and 2018, the amortization of consulting expense was $1,105,046 and $1,268,460, respectively.</t>
  </si>
  <si>
    <t>Advance to Suppliers (Tables)</t>
  </si>
  <si>
    <t>Schedule of Advance to Suppliers</t>
  </si>
  <si>
    <t xml:space="preserve">As
of June 30, 2019 and December 31, 2018, advance to suppliers consisted of the following:
June 30, 2019 December 31, 2018
Advance to suppliers $ 23,233,227 $ 6,751,113
Less: provisions for advance to suppliers (225,763 ) -
Advance to suppliers, net $ 23,007,464 $ 6,751,113 </t>
  </si>
  <si>
    <t>Inventory (Tables)</t>
  </si>
  <si>
    <t>Schedule of Inventory</t>
  </si>
  <si>
    <t xml:space="preserve">Inventory
consisted of the following:
June 30, 2019 December 31, 2018
Raw materials $ - $ 1,358,384
Finished goods 83,252 253,331
Packing materials 31,366 31,318
Total $ 114,618 $ 1,643,033 </t>
  </si>
  <si>
    <t>Property, Plant and Equipment (Tables)</t>
  </si>
  <si>
    <t>Schedule of Property Plant and Equipment</t>
  </si>
  <si>
    <t xml:space="preserve">Property,
plant and equipment, net consisted of the following:
June 30, 2018 December 31, 2018
Property, Plant and Equipment
Office equipment $ 17,470 $ 17,451
Furniture 31,335 27,312
Leasehold improvement 165,012 130,357
Construction in progress 25,344 25,305
Others 292 1,047
Property, plant and equipment - total $ 239,453 $ 201,472
Less: accumulated depreciation (121,668 ) (108,291 )
Property, plant and equipment - net $ 117,785 $ 93,181 </t>
  </si>
  <si>
    <t>Salaries Payable (Tables)</t>
  </si>
  <si>
    <t>Schedule of Salaries Payable</t>
  </si>
  <si>
    <t xml:space="preserve"> June 30, 2019 December 31, 2018
Ms. Yvonne Wang (“Ms. Wang”) $ 301,000 $ 259,000
Hon Man Yun (“Mr. Yun”) 119,589 60,702
Other Employees 839,086 705,257
Total $ 1,259,675 $ 1,024,959 </t>
  </si>
  <si>
    <t>Related Party Transactions (Tables)</t>
  </si>
  <si>
    <t>Mr. Xiaoqiang Yu [Member]</t>
  </si>
  <si>
    <t>Schedule of Related Party Transactions</t>
  </si>
  <si>
    <t>Due
from related parties – non-trade Amounts
due from related parties consisted of the following as of June 30, 2019 and December 31, 2018:
Item Nature Notes June 30, 2019 December 31, 2018
Mr. Xiaoqiang Yu Non-trade (1) 18,244 12,108
Total $ 18,244 $ 12,108 (1)
Mr. Xiaoqiang Yu During
the year ended December 31, 2018, Mr. Xiaoqiang Yu, the COO of the Company, obtained a cash advance from the Company for operational
purpose. As of June 30, 2019, and December 31, 2018, the amount due from Mr. Xiaoqiang Yu was $18,244 and $12,108, respectively.</t>
  </si>
  <si>
    <t>Ms. Wang, Ms. Feng Li [Member]</t>
  </si>
  <si>
    <t>Due
to related parties– non-trade Amounts
due to related parties consisted of the following as of June 30, 2019 and December 31, 2018:
Item Nature Notes June 30, 2019 December 31, 2018
Ms. Wang Non-trade (1) 281,844 534,563
Ms. Feng Li (“Ms. Li”) Non-trade (2) 9,467 36,358
Total amount due to related parties $ 291,311 $ 570,921 (1)
Ms. Wang Effective
November 20, 2015, the Company appointed Ms. Wang as the Chairman of the Board and effective August 11, 2016, the Company’s
Board of Directors has assigned Ms. Wang the additional titles of Acting President, Acting Chief Executive Officer and Acting
Chief Financial Officer. On April 15, 2018, Ms. Wang turned over the Acting Chief Financial Officer to her successor. During
the six months ended June 30, 2019 and 2018, Ms. Wang paid various expenses on behalf of the Company. As of June 30, 2019 and
December 31, 2018, the amount due to Ms. Wang was $281,844 and $534,563, respectively. (2)
Ms. Feng Li Ms.
Feng Li is a member of the Company’s board of directors and shareholder of the Company. Ms. Li held approximately 11% of
the Company’s Common Stock and 50% of the Company’s Series A Preferred Stock. Ms. Feng Li paid various expenses on
behalf of the Company. As of June 30, 2019 and December 31, 2018, the amount due to Ms. Feng Li was $9,467 and $36,358, respectively.</t>
  </si>
  <si>
    <t>Convertible Notes Payable (Tables)</t>
  </si>
  <si>
    <t>Schedule of Convertible Notes Payable</t>
  </si>
  <si>
    <t xml:space="preserve">Convertible
notes payable consisted of the following:
June 30, 2019 December 31, 2018
6% secured convertible notes – FirsTrust Group Inc. (1) $ 132,762 $ 125,692
15% convertible notes- Mr. Geng Liu (2) 145,655 145,431
15% convertible notes- Mr. Junwei Zheng (3) 801,101 799,870
12% convertible notes- Labrys (4) 1,213,250 -
12% convertible notes- TFK (5) 150,000 -
Less: notes discount (631,050 ) (99,907 )
Convertible notes payable - total $ 1,811,718 $ 971,086 </t>
  </si>
  <si>
    <t>Other Payables and Accruals (Tables)</t>
  </si>
  <si>
    <t>Schedule of Other Payables</t>
  </si>
  <si>
    <t>Other
payable consisted of the following:
Notes June
30, 2019 December
31, 2018
Stock
subscription proceeds received in advance (1) $ 1,693,167 $ 1,692,454
Accrued
expenses 289,002 219,033
R&amp;D
expense payable 431,009 431,009
Others 427,306 597,592
$ 2,840,484 $ 2,940,088 (1).
The Company received RMB 3.2 million ($466,092 equivalent as at June 30, 2019) in 2016 from two unrelated potential investors,
and additionally received RMB 8 million ($1,227,075 equivalent as at June 30, 2019) in 2017 from one unrelated potential investor
pending for stock issuances. The Company is in the process of negotiating the issuance price per shares of these stock subscriptions
with the investors.</t>
  </si>
  <si>
    <t>Fair Value Measurements (Tables)</t>
  </si>
  <si>
    <t>Schedule of Assets and Liabilities Measured at Fair Value on Recurring Basis</t>
  </si>
  <si>
    <t xml:space="preserve">The
following table sets forth by level within the fair value hierarchy the Company’s financial assets and liabilities recorded
at fair value on recurring basis that were accounted for at fair value as of: June
30, 2019
Recurring
Fair Value Measures Level
1 Level
2 Level
3 Total
Derivative
liabilities — — $ 68,591 $ 68,591
Total — — $ 68,591 $ 68,591 December
31, 2018
Recurring
Fair Value Measures Level
1 Level
2 Level
3 Total
Derivative
liabilities — — $ 6,621 $ 6,621
Total — — $ 6,621 $ 6,621 </t>
  </si>
  <si>
    <t>Schedule of Liabilities Measured at Fair Value on Recurring Basis</t>
  </si>
  <si>
    <t>The
following is a reconciliation of the beginning and ending balance of the assets and liabilities measured at fair value on a recurring
basis for the six months ended June 30, 2018 and for the year ended December 31, 2017:
Six
months ended Year
ended
Beginning
balance $ 6,621 $ 247,933
Fair
value of derivative liabilities at inception 95,144 -
Change
in fair value of derivative liabilities (33,174 ) (241,312 )
Ending
balance $ 68,591 $ 6,621</t>
  </si>
  <si>
    <t>Earnings Per Share (Tables)</t>
  </si>
  <si>
    <t>Schedule of Computation of Basic and Diluted Earnings Per Share</t>
  </si>
  <si>
    <t>The
following table set forth the computation of basic and diluted earnings per share for the three and six months ended June 30,
2019 and 2018.
Three months ended Six
months ended June
30,
2019 2018 2019 2018
Numerator:
Net loss $ (2,245,690 ) $ (635,368 ) $ (1,855,067 ) $ (582,400 )
Denominator:
Denominator for basic earnings per share (weighted-average shares) 19,343,881 16,479,316 18,272,950 16,201,020
Diluted effect of stocks – convertible note - - - -
Denominator for diluted earnings per share (adjusted weighted-average
shares) 19,343,881 16,479,316 18,272,950 16,201,020
Basic earnings per share (0.12 ) (0.04 ) (0.10 ) (0.04 )
Diluted earnings per share (0.12 ) (0.04 ) (0.10 ) (0.04 )</t>
  </si>
  <si>
    <t>Income Tax (Tables)</t>
  </si>
  <si>
    <t>Schedule of Reconciliation of U.S. Tax Rate</t>
  </si>
  <si>
    <t xml:space="preserve">A
reconciliation of the provision for income taxes from continuing operation determined at the local income tax rate to the Company’s
effective income tax rate is as follows:
Three months ended Six months ended June 30,
2019 2018 2019 2018
Pre-tax income (loss) from continuing operation $ (1,531,688 ) $ (277,302 ) $ (620,157 ) $ 314,809
U.S. federal corporate income tax rate 21 % 21 % 21 % 21 %
Income tax expense (benefit) computed at U.S. federal corporation income tax rate (321,654 ) (58,233 ) (130,233 ) 66,110
Reconciling items:
Rate differential for PRC earnings 1,020 24,563 83,265 80,270
Change of valuation allowance 1,029,334 385,686 1,256,980 740,369
Effect of tax exempted income in BVI 5,302 6,050 24,898 10,460
Deferred tax used to offset tax liability - - - -
Effective tax expenses $ 714,002 $ 385,066 $ 1,234,910 $ 897,209 </t>
  </si>
  <si>
    <t>Schedule of Deferred Tax Assets</t>
  </si>
  <si>
    <t xml:space="preserve">The
Company had deferred tax assets from continuing operation as follows:
June 30, 2019 December 31, 2018
Net operating losses carried forward by parent Company in the US $ 2,218,830 $ 1,676,335
Net operating losses carried forward by China Subsidiaries 832,067 821,089
Provision for Deferred COGS 612,191
Allowance for Bad Debt 91,296
Less: Valuation allowance (3,754,384 ) (2,497,424 )
Net deferred tax assets $ - $ - </t>
  </si>
  <si>
    <t>Description of Business and Organization (Details Narrative)</t>
  </si>
  <si>
    <t>Percentage of ownership</t>
  </si>
  <si>
    <t>89.00%</t>
  </si>
  <si>
    <t>Going Concern (Details Narrative)</t>
  </si>
  <si>
    <t>Jun. 30, 2019USD ($)</t>
  </si>
  <si>
    <t>Mar. 31, 2019USD ($)</t>
  </si>
  <si>
    <t>Jun. 30, 2018USD ($)</t>
  </si>
  <si>
    <t>Mar. 31, 2018USD ($)</t>
  </si>
  <si>
    <t>Jun. 30, 2019CNY (¥)</t>
  </si>
  <si>
    <t>Feb. 28, 2019USD ($)</t>
  </si>
  <si>
    <t>Dec. 31, 2018USD ($)</t>
  </si>
  <si>
    <t>Net cash used in operating activities</t>
  </si>
  <si>
    <t>Working capital</t>
  </si>
  <si>
    <t>Convertible Promissory Note [Member]</t>
  </si>
  <si>
    <t>Debt instrument principal amount</t>
  </si>
  <si>
    <t>Equity Purchase Agreement [Member] | Kiwa Hebei [Member] | RMB [Member]</t>
  </si>
  <si>
    <t>Payment of purchase agreement | ¥</t>
  </si>
  <si>
    <t>Summaries of Significant Accounting Policies (Details Narrative) - USD ($)</t>
  </si>
  <si>
    <t>Income tax largest amount of benefit, description</t>
  </si>
  <si>
    <t xml:space="preserve">greater than 50 percent </t>
  </si>
  <si>
    <t>Provision of deferred cost of goods sold</t>
  </si>
  <si>
    <t>Summaries of Significant Accounting Policies - Schedule of Estimated Useful Lives of Assets (Details)</t>
  </si>
  <si>
    <t>Buildings [Member] | Minimum [Member]</t>
  </si>
  <si>
    <t>Property, plant and equipment useful life (In years)</t>
  </si>
  <si>
    <t>30 years</t>
  </si>
  <si>
    <t>Buildings [Member] | Maximum [Member]</t>
  </si>
  <si>
    <t>35 years</t>
  </si>
  <si>
    <t>Machinery and Equipment [Member] | Minimum [Member]</t>
  </si>
  <si>
    <t>5 years</t>
  </si>
  <si>
    <t>Machinery and Equipment [Member] | Maximum [Member]</t>
  </si>
  <si>
    <t>10 years</t>
  </si>
  <si>
    <t>Automobiles [Member]</t>
  </si>
  <si>
    <t>8 years</t>
  </si>
  <si>
    <t>Office Equipment [Member] | Minimum [Member]</t>
  </si>
  <si>
    <t>2 years</t>
  </si>
  <si>
    <t>Office Equipment [Member] | Maximum [Member]</t>
  </si>
  <si>
    <t>Computer Software [Member]</t>
  </si>
  <si>
    <t>3 years</t>
  </si>
  <si>
    <t>Leasehold Improvements [Member]</t>
  </si>
  <si>
    <t>Property, plant and equipment useful life, description</t>
  </si>
  <si>
    <t>The shorter of the lease term and useful life</t>
  </si>
  <si>
    <t>Summaries of Significant Accounting Policies - Schedule of Future Lease Payment (Details)</t>
  </si>
  <si>
    <t>Twelve months ending June 30, 2020</t>
  </si>
  <si>
    <t>Twelve months ending June 30, 2021</t>
  </si>
  <si>
    <t>Twelve months ending June 30, 2022</t>
  </si>
  <si>
    <t>Thereafter</t>
  </si>
  <si>
    <t>Total minimum lease payment</t>
  </si>
  <si>
    <t>Summaries of Significant Accounting Policies - Schedule of Foreign Currency Exchange Rate (Details)</t>
  </si>
  <si>
    <t>12 Months Ended</t>
  </si>
  <si>
    <t>Balance Sheet Items, Except for Equity Accounts [Member] | RMB [Member]</t>
  </si>
  <si>
    <t>Foreign currency exchange rate, translation</t>
  </si>
  <si>
    <t>Balance Sheet Items, Except for Equity Accounts [Member] | HKD [Member]</t>
  </si>
  <si>
    <t>Items in the Statements of Comprehensive Income [Member] | RMB [Member]</t>
  </si>
  <si>
    <t>Items in the Statements of Comprehensive Income [Member] | HKD [Member]</t>
  </si>
  <si>
    <t>Accounts Receivable, Net (Details Narrative) - USD ($)</t>
  </si>
  <si>
    <t>Accounts Receivable, Net - Schedule of Accounts Receivable (Details) - USD ($)</t>
  </si>
  <si>
    <t>Less: Allowance for doubtful debt</t>
  </si>
  <si>
    <t>Prepaid Expense - Schedule of Prepaid Expenses (Details) - USD ($)</t>
  </si>
  <si>
    <t>Prepaid office rent</t>
  </si>
  <si>
    <t>Prepaid Packaging Expense</t>
  </si>
  <si>
    <t>Prepaid government filing expense</t>
  </si>
  <si>
    <t>Prepaid consulting expenses</t>
  </si>
  <si>
    <t>[1]</t>
  </si>
  <si>
    <t>Others</t>
  </si>
  <si>
    <t>Prepaid consulting expenses represent issuance of common stock for prepaid services. As of June 30, 2019, the Company evaluated the performance of the consultants and concluded all the contracts were on schedule of delivery. The company amortized the consulting fee over the service periods per agreements based on the progress of services delivered. For the three months ended June 30, 2019 and 2018, the amortization of consulting expense was $591,377 and $679,925, respectively. For the six months ended June 30, 2019 and 2018, the amortization of consulting expense was $1,105,046 and $1,268,460, respectively.</t>
  </si>
  <si>
    <t>Prepaid Expense - Schedule of Prepaid Expenses (Details) (Parenthetical) - USD ($)</t>
  </si>
  <si>
    <t>Amortization of consulting expenses</t>
  </si>
  <si>
    <t>Advance to Suppliers - Schedule of Advance to Suppliers (Details) - USD ($)</t>
  </si>
  <si>
    <t>Less: provisions for advance to suppliers</t>
  </si>
  <si>
    <t>Advance to suppliers, net</t>
  </si>
  <si>
    <t>Inventory - Schedule of Inventory (Details) - USD ($)</t>
  </si>
  <si>
    <t>Raw materials</t>
  </si>
  <si>
    <t>Finished goods</t>
  </si>
  <si>
    <t>Packing materials</t>
  </si>
  <si>
    <t>Property, Plant and Equipment (Details Narrative) - USD ($)</t>
  </si>
  <si>
    <t>Depreciation expense</t>
  </si>
  <si>
    <t>Property, Plant and Equipment - Schedule of Property Plant and Equipment (Details) - USD ($)</t>
  </si>
  <si>
    <t>Property, plant and equipment - total</t>
  </si>
  <si>
    <t>Less: accumulated depreciation</t>
  </si>
  <si>
    <t>Property, plant and equipment - net</t>
  </si>
  <si>
    <t>Office Equipment [Member]</t>
  </si>
  <si>
    <t>Furniture [Member]</t>
  </si>
  <si>
    <t>Leasehold Improvement [Member]</t>
  </si>
  <si>
    <t>Construction in Progress [Member]</t>
  </si>
  <si>
    <t>Others [Member]</t>
  </si>
  <si>
    <t>Deposit for Long-Term Investment (Details Narrative) - Equity Purchase Agreement [Member]</t>
  </si>
  <si>
    <t>Jun. 08, 2017USD ($)</t>
  </si>
  <si>
    <t>Jun. 08, 2017CNY (¥)</t>
  </si>
  <si>
    <t>Payments to acquire new factory | $</t>
  </si>
  <si>
    <t>Payment to acquire land use rights | $</t>
  </si>
  <si>
    <t>Payment made upon business licenses transfer | $</t>
  </si>
  <si>
    <t>RMB [Member]</t>
  </si>
  <si>
    <t>Payments to acquire new factory | ¥</t>
  </si>
  <si>
    <t>Payment to acquire land use rights | ¥</t>
  </si>
  <si>
    <t>Payment made upon business licenses transfer | ¥</t>
  </si>
  <si>
    <t>Yantai Peng Hao New Materials Technology Co. Ltd [Member]</t>
  </si>
  <si>
    <t>Ownership interest</t>
  </si>
  <si>
    <t>100.00%</t>
  </si>
  <si>
    <t>Yantai Peng Hao New Materials Technology Co. Ltd [Member] | RMB [Member]</t>
  </si>
  <si>
    <t>Salaries Payable - Schedule of Salaries Payable (Details) - USD ($)</t>
  </si>
  <si>
    <t>Ms. Yvonne Wang [Member]</t>
  </si>
  <si>
    <t>Hon Man Yun [Member]</t>
  </si>
  <si>
    <t>Other Employees [Member]</t>
  </si>
  <si>
    <t>Related Party Transactions - Schedule of Related Party Transactions (Details) - USD ($)</t>
  </si>
  <si>
    <t>Related Party Transaction [Line Items]</t>
  </si>
  <si>
    <t>Non-Trade Transaction [Member]</t>
  </si>
  <si>
    <t>Due from related parties</t>
  </si>
  <si>
    <t>Mr. Xiaoqiang Yu [Member] | Non-Trade Transaction [Member]</t>
  </si>
  <si>
    <t>Ms. Wang [Member] | Non-Trade Transaction [Member]</t>
  </si>
  <si>
    <t>[2]</t>
  </si>
  <si>
    <t>Ms. Feng Li [Member] | Non-Trade Transaction [Member]</t>
  </si>
  <si>
    <t>[3]</t>
  </si>
  <si>
    <t>During the year ended December 31, 2018, Mr. Xiaoqiang Yu, the COO of the Company, obtained a cash advance from the Company for operational purpose. As of June 30, 2019, and December 31, 2018, the amount due from Mr. Xiaoqiang Yu was $18,244 and $12,108, respectively.</t>
  </si>
  <si>
    <t>Effective November 20, 2015, the Company appointed Ms. Wang as the Chairman of the Board and effective August 11, 2016, the Company's Board of Directors has assigned Ms. Wang the additional titles of Acting President, Acting Chief Executive Officer and Acting Chief Financial Officer. On April 15, 2018, Ms. Wang turned over the Acting Chief Financial Officer to her successor.During the six months ended June 30, 2019 and 2018, Ms. Wang paid various expenses on behalf of the Company. As of June 30, 2019 and December 31, 2018, the amount due to Ms. Wang was $281,844 and $534,563, respectively.</t>
  </si>
  <si>
    <t>Ms. Feng Li is a member of the Company's board of directors and shareholder of the Company. Ms. Li held approximately 11% of the Company's Common Stock and 50% of the Company's Series A Preferred Stock. Ms. Feng Li paid various expenses on behalf of the Company. As of June 30, 2019 and December 31, 2018, the amount due to Ms. Feng Li was $9,467 and $36,358, respectively.</t>
  </si>
  <si>
    <t>Related Party Transactions - Schedule of Related Party Transactions (Details) (Parenthetical) - USD ($)</t>
  </si>
  <si>
    <t>Mr. Xiaoqiang [Member]</t>
  </si>
  <si>
    <t>Ms. Wang [Member]</t>
  </si>
  <si>
    <t>Ms. Feng Li [Member]</t>
  </si>
  <si>
    <t>Ms. Feng Li [Member] | Common Stock [Member]</t>
  </si>
  <si>
    <t>11.00%</t>
  </si>
  <si>
    <t>Ms. Feng Li [Member] | Series A Preferred Stock [Member]</t>
  </si>
  <si>
    <t>50.00%</t>
  </si>
  <si>
    <t>Convertible Notes Payable (Details Narrative)</t>
  </si>
  <si>
    <t>May 07, 2019$ / shares</t>
  </si>
  <si>
    <t>Mar. 26, 2019USD ($)$ / sharesshares</t>
  </si>
  <si>
    <t>Mar. 21, 2019USD ($)shares</t>
  </si>
  <si>
    <t>Feb. 27, 2019USD ($)</t>
  </si>
  <si>
    <t>Dec. 17, 2018USD ($)</t>
  </si>
  <si>
    <t>Oct. 18, 2018USD ($)</t>
  </si>
  <si>
    <t>Sep. 19, 2018USD ($)shares</t>
  </si>
  <si>
    <t>Apr. 27, 2018$ / sharesshares</t>
  </si>
  <si>
    <t>Dec. 13, 2017USD ($)$ / sharesshares</t>
  </si>
  <si>
    <t>Oct. 19, 2017USD ($)$ / sharesshares</t>
  </si>
  <si>
    <t>May 09, 2017USD ($)$ / shares</t>
  </si>
  <si>
    <t>Jan. 17, 2017USD ($)$ / shares</t>
  </si>
  <si>
    <t>Aug. 12, 2013USD ($)</t>
  </si>
  <si>
    <t>Mar. 18, 2008USD ($)</t>
  </si>
  <si>
    <t>Jun. 29, 2006USD ($)</t>
  </si>
  <si>
    <t>Jun. 30, 2019USD ($)$ / shares</t>
  </si>
  <si>
    <t>Jun. 30, 2019USD ($)$ / sharesshares</t>
  </si>
  <si>
    <t>Jun. 30, 2019CNY (¥)shares</t>
  </si>
  <si>
    <t>Dec. 31, 2018USD ($)$ / shares</t>
  </si>
  <si>
    <t>Mar. 24, 2018$ / shares</t>
  </si>
  <si>
    <t>Jan. 17, 2017CNY (¥)</t>
  </si>
  <si>
    <t>Convertible notes payable</t>
  </si>
  <si>
    <t>Accrued interest expense</t>
  </si>
  <si>
    <t>Fair value of beneficial conversion feature</t>
  </si>
  <si>
    <t>Proceeds from convertible notes payable</t>
  </si>
  <si>
    <t>Number of common stock shares issued, value</t>
  </si>
  <si>
    <t>Former Chief Executive Officer [Member]</t>
  </si>
  <si>
    <t>Percentage of secured convertible notes issued</t>
  </si>
  <si>
    <t>6.00%</t>
  </si>
  <si>
    <t>6% Secured Convertible Note [Member]</t>
  </si>
  <si>
    <t>Notes beard interest</t>
  </si>
  <si>
    <t>15.00%</t>
  </si>
  <si>
    <t>FirsTrust Group, Inc [Member]</t>
  </si>
  <si>
    <t>Cash payment</t>
  </si>
  <si>
    <t>Conversion of debt upon stock issued percentage</t>
  </si>
  <si>
    <t>40.00%</t>
  </si>
  <si>
    <t>110.00%</t>
  </si>
  <si>
    <t>Penalty damage expense</t>
  </si>
  <si>
    <t>Accrued liquidated damages</t>
  </si>
  <si>
    <t>Incurred financial liquidated damages</t>
  </si>
  <si>
    <t>Debt instrument conversion shares | shares</t>
  </si>
  <si>
    <t>FirsTrust Group [Member]</t>
  </si>
  <si>
    <t>Stock issued for conversion, shares | shares</t>
  </si>
  <si>
    <t>Shares issued price per share | $ / shares</t>
  </si>
  <si>
    <t>Securities Purchase Agreement [Member] | Purchasers [Member]</t>
  </si>
  <si>
    <t>Securities Purchase Agreement [Member] | Holders [Member]</t>
  </si>
  <si>
    <t>Payment of debt</t>
  </si>
  <si>
    <t>Convertible Note Agreement [Member]</t>
  </si>
  <si>
    <t>Convertible Note Agreement [Member] | FirsTrust Group [Member]</t>
  </si>
  <si>
    <t>Convertible Note Agreement [Member] | Geng Liu [Member] | 15% Convertible Notes [Member]</t>
  </si>
  <si>
    <t>Debt instruments face amount</t>
  </si>
  <si>
    <t>Debt instruments maturity date</t>
  </si>
  <si>
    <t>Jan. 16,
		2018</t>
  </si>
  <si>
    <t>Debt conversion price | $ / shares</t>
  </si>
  <si>
    <t>Convertible Note Agreement [Member] | Geng Liu [Member] | 15% Convertible Notes [Member] | Extended Maturity [Member]</t>
  </si>
  <si>
    <t>Jun. 30,
		2020</t>
  </si>
  <si>
    <t>Convertible Note Agreement [Member] | Geng Liu [Member] | 15% Convertible Notes [Member] | RMB [Member]</t>
  </si>
  <si>
    <t>Debt instruments face amount | ¥</t>
  </si>
  <si>
    <t>Convertible Note Agreement [Member] | Mr. Junwei Zheng [Member] | RMB [Member]</t>
  </si>
  <si>
    <t>Partial principal | ¥</t>
  </si>
  <si>
    <t>Convertible Note Agreement [Member] | Mr. Junwei Zheng [Member] | 15% Convertible Notes [Member]</t>
  </si>
  <si>
    <t>May 8,
		2019</t>
  </si>
  <si>
    <t>Strike price of conversion options | $ / shares</t>
  </si>
  <si>
    <t>Partial principal</t>
  </si>
  <si>
    <t>Market price | $ / shares</t>
  </si>
  <si>
    <t>Convertible Note Agreement [Member] | Mr. Junwei Zheng [Member] | 15% Convertible Notes [Member] | Expected Term Volatility [Member]</t>
  </si>
  <si>
    <t>Fair value assumptions, measurement input, percentages</t>
  </si>
  <si>
    <t>192.48%</t>
  </si>
  <si>
    <t>260.80%</t>
  </si>
  <si>
    <t>214.79%</t>
  </si>
  <si>
    <t>204.73%</t>
  </si>
  <si>
    <t>Convertible Note Agreement [Member] | Mr. Junwei Zheng [Member] | 15% Convertible Notes [Member] | Expected Dividend Rate [Member]</t>
  </si>
  <si>
    <t>0.00%</t>
  </si>
  <si>
    <t>Convertible Note Agreement [Member] | Mr. Junwei Zheng [Member] | 15% Convertible Notes [Member] | Risk Free Interest Rate [Member]</t>
  </si>
  <si>
    <t>2.37%</t>
  </si>
  <si>
    <t>1.37%</t>
  </si>
  <si>
    <t>1.95%</t>
  </si>
  <si>
    <t>2.49%</t>
  </si>
  <si>
    <t>Convertible Note Agreement [Member] | Mr. Junwei Zheng [Member] | 15% Convertible Notes [Member] | Expected Term [Member]</t>
  </si>
  <si>
    <t>Fair value assumptions, measurement input, term</t>
  </si>
  <si>
    <t>1 year</t>
  </si>
  <si>
    <t>9 months 29 days</t>
  </si>
  <si>
    <t>3 months 29 days</t>
  </si>
  <si>
    <t>Convertible Note Agreement [Member] | Mr. Junwei Zheng [Member] | 15% Convertible Notes [Member] | RMB [Member]</t>
  </si>
  <si>
    <t>Convertible Note Agreement [Member] | Labrys [Member] | 12% Convertible Notes [Member]</t>
  </si>
  <si>
    <t>12.00%</t>
  </si>
  <si>
    <t>70.00%</t>
  </si>
  <si>
    <t>Original issue discount</t>
  </si>
  <si>
    <t>Number of common stock shares issued, shares | shares</t>
  </si>
  <si>
    <t>Amortization of debt discount</t>
  </si>
  <si>
    <t>Settlement Agreement [Member]</t>
  </si>
  <si>
    <t>Settlement Agreement [Member] | FirsTrust Group, Inc [Member]</t>
  </si>
  <si>
    <t>First Amendment Agreement [Member] | FirsTrust Group, Inc [Member] | April 1, 2019 [Member]</t>
  </si>
  <si>
    <t>Payment for secured convertible debt</t>
  </si>
  <si>
    <t>First Amendment Agreement [Member] | FirsTrust Group, Inc [Member] | April 1, 2019 [Member] | RMB [Member]</t>
  </si>
  <si>
    <t>Payment for secured convertible debt | ¥</t>
  </si>
  <si>
    <t>FirsTrust Group, Inc [Member] | 6% Convertible Note [Member]</t>
  </si>
  <si>
    <t>Payment acquire debt</t>
  </si>
  <si>
    <t>FirsTrust Group, Inc [Member] | 6% Convertible Note [Member] | Share-based Compensation Award, Tranche One [Member]</t>
  </si>
  <si>
    <t>FirsTrust Group, Inc [Member] | 6% Convertible Note [Member] | Share-based Compensation Award, Tranche Two [Member]</t>
  </si>
  <si>
    <t>FirsTrust Group, Inc [Member] | 6% Convertible Note [Member] | Share-based Compensation Award, Tranche Three [Member]</t>
  </si>
  <si>
    <t>FirsTrust Group, Inc [Member] | First Amendment Agreement [Member]</t>
  </si>
  <si>
    <t>Total payable</t>
  </si>
  <si>
    <t>FirsTrust Group, Inc [Member] | First Amendment Agreement [Member] | April 1, 2019 [Member]</t>
  </si>
  <si>
    <t>FirsTrust Group, Inc [Member] | First Amendment Agreement [Member] | April 1, 2019 [Member] | RMB [Member]</t>
  </si>
  <si>
    <t>Mr. Geng Liu [Member]</t>
  </si>
  <si>
    <t>Mr. Junwei Zheng [Member]</t>
  </si>
  <si>
    <t>Labryz [Member]</t>
  </si>
  <si>
    <t>TFK Investments Inc [Member]</t>
  </si>
  <si>
    <t>TFK Investments Inc [Member] | Convertible Note Agreement [Member] | 12% Convertible Notes [Member]</t>
  </si>
  <si>
    <t>Nite Capital LP [Member] | Six Institutional Investors [Member] | 6% Secured Convertible Note [Member]</t>
  </si>
  <si>
    <t>Nite Capital LP [Member] | Six Institutional Investors [Member] | 6% Secured Convertible Note [Member] | Share-based Compensation Award, Tranche One [Member]</t>
  </si>
  <si>
    <t>Nite Capital LP [Member] | Six Institutional Investors [Member] | 6% Secured Convertible Note [Member] | Share-based Compensation Award, Tranche Two [Member]</t>
  </si>
  <si>
    <t>Nite Capital LP [Member] | Six Institutional Investors [Member] | 6% Secured Convertible Note [Member] | Share-based Compensation Award, Tranche Three [Member]</t>
  </si>
  <si>
    <t>Convertible Notes Payable - Schedule of Convertible Notes Payable (Details) - USD ($)</t>
  </si>
  <si>
    <t>Less: notes discount</t>
  </si>
  <si>
    <t>Convertible notes payable - total</t>
  </si>
  <si>
    <t>6% Secured Convertible Notes [Member] | FirsTrust Group [Member]</t>
  </si>
  <si>
    <t>Convertible notes payable, gross</t>
  </si>
  <si>
    <t>15% Convertible Notes [Member] | Geng Liu [Member]</t>
  </si>
  <si>
    <t>15% Convertible Notes [Member] | Junwei Zheng [Member]</t>
  </si>
  <si>
    <t>12% Convertible Notes [Member] | TFK Investments Inc [Member]</t>
  </si>
  <si>
    <t>12% Convertible Notes [Member] | Labrys [Member]</t>
  </si>
  <si>
    <t>[4]</t>
  </si>
  <si>
    <t>On June 29, 2006, the Company entered into a securities purchase agreement (the Purchase Agreement) with six institutional investors (collectively, the Purchasers) for the issuance and sale of 6% secured convertible notes, due three years from the date of issuance, in the aggregate principal amount of $2,450,000 (the 6% Convertible Notes), convertible into shares of the Company's common stock. On June 29, 2009, the 6% Notes were due. The Company informed the Purchasers of its inability to repay the outstanding balance on the due date. Therefore, the 6% Notes are in default and the default interest rate of 15% per annum is being charged on the 6% Notes. On August 12, 2013, the Company, entered into a Settlement Agreement and Release (the Release) with the holders (the Holders) of the 6% Convertible Notes in the aggregate principal amount of $2,000,000. Pursuant to the terms of the Release, the Company paid the Holders $75,000 for a full release, including the forgiveness of past defaults of unpaid principal amounts, interests and penalties. On March 18, 2008, FirsTrust Group, Inc. (FirsTrust) purchased the three remaining 6% Convertible Notes, totaling $168,000 ($59,100, $50,400 and $59,100 respectively), from Nite Capital, one of the six institutional investors which purchased a total of $300,000 of the Note in three tranches ($105,000, $90,000, $105,000 respectively), for a cash payment of $100,000. After the Release and conversion, FirsTrust is the only holder of the outstanding 6% Convertible Note with outstanding principal amount of $150,250. The Company also incurs a financial liquidated damages in cash or shares at the option of the Company (equal to 2% of the outstanding amount of the Notes per month plus accrued and unpaid interest on the Notes, prorated for partial months) if it breaches any affirmative covenants in the Purchase Agreement, including a covenant to maintain a sufficient number of authorized shares under its Certificate of Incorporation to cover at least 110% of the stock issuable upon full conversion of the Notes. Pursuant to the relevant provisions for liquidated damages in Purchase Agreement, the Company has accrued the amounts of $17,759 and $16,801 for liquidated damages for the three months ended June 30, 2019 and 2018, respectively, and the Company has accrued the amounts of $42,120 and $35,246 for liquidated damages for the six months ended June 30, 2019 and 2018, respectively. The Company also accrued $4,965 and $4,092 for interest at the rate of 15% per annum for the three months ended June 30, 2019 and 2018, respectively, and the Company accrued $9,900 and $8,588 for interest at the rate of 15% per annum for the six months ended June 30, 2019 and 2018, respectively. The total 15% accrued interests were $164,872 and $177,179 at June 30, 2019 and December 31, 2018, respectively. The total accrued liquidated damages were $555,658 and $555,538 at June 30, 2019 and December 31, 2018, respectively. The Company's obligations under the Notes are secured by a first priority security interest in the Company's intellectual property pursuant to an Intellectual Property Security Agreement with the Holders. In addition, Mr. Li, the Company's former Chief Executive Officer, has pledged all of his common stock of the Company as collateral for the Company's obligations under the 6% Convertible Notes. On October 19, 2017, the Company issued total 14,151 common shares at $1.04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4,151 common shares at $2.25 per share, no gain or loss were recognized upon this conversion. On December 13, 2017, the Company issued total 105,095 common shares at $0.75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05,095 common shares at $2.3 per share, no gain or loss were recognized upon this conversion. On April 27, 2018, the Company issued total 126,045 common shares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On September 19, 2018, the Company has entered a Settlement Agreement and Release (Settlement Agreement) with FirsTrust to settle the 6% secured convertible notes and interest and penalties. The Company has agreed to allow FirsTrust to effect a conversion in accordance with the terms of the 6% Note by October 18, 2018, and to make a cash payment of $500,000 by December 17, 2018. If the payment is not timely made, then FirsTrust shall be permitted to immediately effect further conversion in accordance with the terms of the 6% Notes into the Company's shares, and the Company shall make a final cash payment of $340,000 by February 28, 2019. The Settlement Agreement has not been carried out by the Company as agreed as of December 31, 2018. The interest and penalties on this Note are continuously accrued in accordance with the original terms. On October 18, 2018, FirsTrust requested a conversion in accordance with the terms of the 6% Notes into the Company's shares. The Company had failed to convert and thus incurred a financial liquidated damage at $245 per day for a total of $18,130 as of December 31, 2018, which had been added to the principle amount of the Note. On March 26, 2019, the Company issued 395,959 shares to FirsTrust for the conversion. According to the convertible note agreement, the conversion price is based on a 40% discount to the average of the lowest three days trading price of the Company's common stock on the OTC Bulletin Board over a 20-day trading period per the convertible notes agreement. On March 26, 2019, the Company has entered into a First Amendment to Settlement Agreement and Release (First Amendment Agreement) with FirsTrust to settle the 6% secured convertible notes together with the promissory notes as disclosed under Note 12 plus interest and penalties with a total payable of approximately $2.3 million as of the date of the First Amendment Agreement was entered. The Company has agreed to make a payment of approximately $29,789 (RMB200,000), which has been paid on April 1, 2019, to enter into this Amendment and settled with the total outstanding balance of $1.3 million to be due under the terms of the First Amendment Agreement by June 30, 2019. If such settled outstanding balance was not made by June 30, 2019, it will deem the First Amendment Agreement to be ineffective and the Company will need to continue to pay FirsTrust the amount set forth in the Settlement Agreement.</t>
  </si>
  <si>
    <t>On January 17, 2017, the Company entered a Convertible Note Agreement with Mr. Geng Liu and received principal of RMB 1 million, approximately $146,000. The note bears interest at 15% per annum and matured on January 16, 2018. Before the maturity date, the Note holder has an option to convert partial or all of the outstanding principal to the Company's common shares with a conversion price of $0.90 per share. The maturity date of the note has been extended to June 30, 2020. The notes are convertible into shares of the common stock, at conversion price is $0.90 which is lower than the price of the Company's common stock on the date of issue. Therefore, the conversion feature embedded in the convertible note meet the definition of beneficial conversion feature ("BCF"). The Company evaluated the intrinsic value of the BCF as $45,094 at the issue date. The relative fair values of the BCF were recorded into additional paid in capital, and the remainder proceeds of $99,850 from issuance of the convertible note was allocated to convertible notes payable. For the six months ended June 30, 2019 and 2018, the Company recorded interest expense of $10,965 and $13,661 on the note, including the amortization of the debt discount resulting from the value of beneficial conversion feature, and the carrying value of the note as at June 30, 2019 was $145,655.</t>
  </si>
  <si>
    <t>On February 27, 2019, the Company entered into a Convertible Note Agreement with Labrys Fund, LP ("Labrys"), for the principal amount of $1,365,000 (the "Note"). The Note carries an Original Issue Discount of $102,375, bears interest at the rate of 12% per annum and must be repaid on or before 180 calendar days after the funding date of the respective tranche. The amounts advanced under the Note may be converted by Labrys at any time after 180 days from the date of the Note into shares of Company common stock at a conversion price equal to 70% of the lowest trading price during the 20 trading day period prior to the date of any notice of conversion. As of June 30, 2019, the Company has received principal totaled $1,213,250 out of the $1,365,000 Convertible Note Agreement. In addition, the Company issued 50,000 shares of the Company's common stock with a fair value of $40,000, determined using the closing price of the issuance date of $0.80 per shares in connection with these issuances along with the original issue discount of $90,994 were recognized as discounts from the principal amount to be amortized over 180 days. Furthermore, the notes are convertible into shares of the common stock, at conversion price equal to 70% of the lowest trading price during the 20 trading day period prior to the date of any notice of conversion, which is lower than the price of the Company's common stock on the date of issue. Therefore, the conversion feature embedded in the convertible note meet the definition of beneficial conversion feature ("BCF"). The Company evaluated the intrinsic value of the BCF as $1,071,506 at the issue date. The relative fair values of the BCF were recorded into additional paid in capital. For the three and six months ended June 30, 2019, the Company recorded interest expense of $644,229 and $764,203 on the note, including the amortization of the debt discount of $607,531 and $721,503 resulting from the value of beneficial conversion feature, and the carrying value of the note as at June 30, 2019 was $732,253.</t>
  </si>
  <si>
    <t>On May 9, 2017, the Company entered a Convertible Note Agreement with Mr. Junwei Zheng with principal of RMB 30 million. The note bears interest at 15% per annum and will mature on May 8, 2019. Before the maturity date, the Note holder has an option to convert partial or all of the outstanding principal and accrued interest to the Company's common shares with a conversion price of $3.5 per share. On August 17, 2018, the Company does not expect that the remaining funds will ever be so advanced. As of June 30, 2019, the Company has received principal totaled RMB 5.5 million ($801,101 equivalent USD at June 30, 2019) out of the RMB 30 million Convertible Note Agreement. On May 7, 2019, the Company reached an agreement with Mr. Junwei Zheng that the maturity date will be extended to June 30, 2020. The notes are convertible into shares of the common stock, at conversion price is $3.5 which is higher than the price of the Company's common stock on the date of issue, therefore the conversion feature embedded in the note did not meet the definition of BCF. The Company determined that conversion option embedded in the note meet the definition of a derivative instrument. Since the embedded conversion price of the conversion feature is denominated in U.S. dollar, a currency other than the convertible note payable currency. As a result, the embedded conversion feature is not considered indexed to the Company's own stock due to the variable exchange rate between U.S. Dollar and RMB, and as such, the Company determined that the embedded conversion feature to be carried as a liability and re-measured at fair value at each financial reporting date until such time as the conversion feature is exercised or expired. The Company evaluated the fair value of the embedded conversion feature at the issue date and recorded the amount into as discount to convertible note payable. The discount to convertible note payable is being amortized to interest expense over the life of the note using the straight-line method, which approximates the effective interest method. On May 7, 2019, due to the extension of the convertible notes and embedded conversion feature continued to be considered as a derivative instrument, the Company determined that the embedded conversion feature to be carried as a liability and re-measured at fair value at each financial reporting date until such time as the conversion feature is exercised or expired. The Company evaluated the fair value of the embedded conversion feature at the renewal date and recorded the amount into as discount to convertible note payable. The discount to convertible note payable is being amortized to interest expense over the life of the note using the straight-line method, which approximates the effective interest method. The fair value of embedded conversion feature were calculated using the BlackScholesMerton model based on the following variables at inception on May 9, 2017: Strike price of $3.5, for the conversion options Expected volatility of 260.8% calculated using the Company's historical price of its common stock Expected dividend yield of 0% Risk-free interest rate of 1.37%, for the conversion options Expected lives of 2.0 years Market price at issuance date of $2.7 The fair value of embedded conversion feature was calculated using the BlackScholesMerton model based on the following variables on December 31, 2018: Strike price of $3.5, for the conversion options Expected volatility of 204.73% calculated using the Company's historical price of its common stock Expected dividend yield of 0% Risk-free interest rate of 2.49%, for the conversion options Expected lives of 0.33 years Market price at re-measurement date of $0.50 The fair value of embedded conversion feature were calculated using the BlackScholesMerton model based on the following variables on May 7, 2019: Strike price of $3.5, for the conversion options Expected volatility of 214.79% calculated using the Company's historical price of its common stock Expected dividend yield of 0% Risk-free interest rate of 2.37%, for the conversion options Expected lives of 1.00 years Market price at re-measurement date of $0.95 The fair value of embedded conversion feature were calculated using the BlackScholesMerton model based on the following variables on June 30, 2019: Strike price of $3.5, for the conversion options Expected volatility of 192.48% calculated using the Company's historical price of its common stock Expected dividend yield of 0% Risk-free interest rate of 1.95%, for the conversion options Expected lives of 0.83 years Market price at re-measurement date of $0.75 For the three months ended June 30, 2019 and 2018, the Company recorded interest expense of $59,815 and $103,304, respectively, and for the six months ended June 30, 2019 and 2018, the Company recorded interest expense of $160,215 and $205,540, respectively, on the note, including the amortization of the debt discount resulting from the value of the embedded conversion feature, and the carrying value of the note was $720,215 and $699,963 as of June 30, 2019 and December 31, 2018, respectively.</t>
  </si>
  <si>
    <t>Note Payable (Details Narrative)</t>
  </si>
  <si>
    <t>Mar. 26, 2019USD ($)</t>
  </si>
  <si>
    <t>May 29, 2007USD ($)</t>
  </si>
  <si>
    <t>Jun. 29, 2006</t>
  </si>
  <si>
    <t>Jun. 30, 2019USD ($)shares</t>
  </si>
  <si>
    <t>Promissory note</t>
  </si>
  <si>
    <t>Number of shares cash payment</t>
  </si>
  <si>
    <t>Repayment of note payable</t>
  </si>
  <si>
    <t>First Amendment Agreement [Member] | FirsTrust Group, Inc [Member]</t>
  </si>
  <si>
    <t>Note maturity date</t>
  </si>
  <si>
    <t>First Amendment Agreement [Member] | April 1, 2019 [Member] | FirsTrust Group, Inc [Member]</t>
  </si>
  <si>
    <t>First Amendment Agreement [Member] | April 1, 2019 [Member] | FirsTrust Group, Inc [Member] | RMB [Member]</t>
  </si>
  <si>
    <t>Unrelated Individual [Member]</t>
  </si>
  <si>
    <t>Note interest rate</t>
  </si>
  <si>
    <t>18.00%</t>
  </si>
  <si>
    <t>Jul. 27,
		2007</t>
  </si>
  <si>
    <t>Note default rate</t>
  </si>
  <si>
    <t>25.00%</t>
  </si>
  <si>
    <t>Other Payables and Accruals - Schedule of Other Payables (Details) - USD ($)</t>
  </si>
  <si>
    <t>Stock subscription proceeds received in advance</t>
  </si>
  <si>
    <t>Accrued expenses</t>
  </si>
  <si>
    <t>R&amp;D expense payable</t>
  </si>
  <si>
    <t>Other payable</t>
  </si>
  <si>
    <t>The Company received RMB 3.2 million ($466,092 equivalent as at June 30, 2019) in 2016 from two unrelated potential investors, and additionally received RMB 8 million ($1,227,075 equivalent as at June 30, 2019) in 2017 from one unrelated potential investor pending for stock issuances. The Company is in the process of negotiating the issuance price per shares of these stock subscriptions with the investors.</t>
  </si>
  <si>
    <t>Other Payables and Accruals - Schedule of Other Payables (Details) (Parenthetical)</t>
  </si>
  <si>
    <t>Dec. 31, 2017USD ($)</t>
  </si>
  <si>
    <t>Dec. 31, 2016CNY (¥)</t>
  </si>
  <si>
    <t>Stock subscription received</t>
  </si>
  <si>
    <t>Two Unrelated Potential Investors [Member]</t>
  </si>
  <si>
    <t>Two Unrelated Potential Investors [Member] | RMB [Member]</t>
  </si>
  <si>
    <t>Stock subscription received | ¥</t>
  </si>
  <si>
    <t>One Unrelated Potential Investors [Member]</t>
  </si>
  <si>
    <t>One Unrelated Potential Investors [Member] | RMB [Member]</t>
  </si>
  <si>
    <t>Stockholders' Equity (Details Narrative) - USD ($)</t>
  </si>
  <si>
    <t>Mar. 26, 2019</t>
  </si>
  <si>
    <t>Apr. 27, 2018</t>
  </si>
  <si>
    <t>Dec. 28, 2017</t>
  </si>
  <si>
    <t>Dec. 13, 2017</t>
  </si>
  <si>
    <t>Oct. 19, 2017</t>
  </si>
  <si>
    <t>Dec. 14, 2015</t>
  </si>
  <si>
    <t>Feb. 28, 2019</t>
  </si>
  <si>
    <t>Mar. 31, 2019</t>
  </si>
  <si>
    <t>Proceeds from issuance of common stock</t>
  </si>
  <si>
    <t>Intrinsic value of beneficial conversion feature</t>
  </si>
  <si>
    <t>One Officer [Member]</t>
  </si>
  <si>
    <t>Number of common stock shares issued, shares</t>
  </si>
  <si>
    <t>Three Consulting Agreements [Member] | Consultants [Member]</t>
  </si>
  <si>
    <t>Shares issued price per share</t>
  </si>
  <si>
    <t>Preferred stock, voting rights</t>
  </si>
  <si>
    <t xml:space="preserve">These shares of Series A Preferred Stock shall have voting rights equal to aggregate of 75% of total shares entitled to vote by both (i) the holders of all of the then outstanding shares of Common Stock (whether or not such holders vote) and (ii) the holders of all of the then outstanding shares of the Company. </t>
  </si>
  <si>
    <t xml:space="preserve">These shares of Series B Preferred Stock have a liquidation preference which is same with the Company's Series A Preferred Stock, and is entitled to vote on an as-converted basis as the holder of common stock, and is convertible into the Company's common stock on a one-for-one basis at any time at the option of the holder. </t>
  </si>
  <si>
    <t>Two Related Party Individuals [Member] | Series A Preferred Stock [Member]</t>
  </si>
  <si>
    <t>Stock issued during period cancelled</t>
  </si>
  <si>
    <t>Stock issued during period cancelled, value</t>
  </si>
  <si>
    <t>One Related Party Individuals [Member] | Series B Preferred Stock [Member]</t>
  </si>
  <si>
    <t>Issuance of shares of preferred stock as debt cancellation, shares</t>
  </si>
  <si>
    <t>Issuance of shares of preferred stock as debt cancellation</t>
  </si>
  <si>
    <t>Common stock issued for conversion</t>
  </si>
  <si>
    <t>Fair Value Measurements - Schedule of Assets and Liabilities Measured at Fair Value on Recurring Basis (Details) - USD ($)</t>
  </si>
  <si>
    <t>Dec. 31, 2017</t>
  </si>
  <si>
    <t>Fair Value, Inputs, Level 1 [Member]</t>
  </si>
  <si>
    <t>Fair Value, Inputs, Level 2 [Member]</t>
  </si>
  <si>
    <t>Fair Value, Inputs, Level 3 [Member]</t>
  </si>
  <si>
    <t>Fair Value Measurements - Schedule of Liabilities Measured at Fair Value on Recurring Basis (Details) - USD ($)</t>
  </si>
  <si>
    <t>Beginning balance</t>
  </si>
  <si>
    <t>Fair value of derivative liabilities at inception</t>
  </si>
  <si>
    <t>Ending balance</t>
  </si>
  <si>
    <t>Earnings Per Share - Schedule of Computation of Basic and Diluted Earnings Per Share (Details) - USD ($)</t>
  </si>
  <si>
    <t>Mar. 31, 2018</t>
  </si>
  <si>
    <t>Denominator for basic earnings per share (weighted-average shares)</t>
  </si>
  <si>
    <t>Diluted effect of stocks - convertible note</t>
  </si>
  <si>
    <t>Denominator for diluted earnings per share (adjusted weighted-average shares)</t>
  </si>
  <si>
    <t>Basic earnings per share</t>
  </si>
  <si>
    <t>Diluted earnings per share</t>
  </si>
  <si>
    <t>Income Tax (Details Narrative) - USD ($)</t>
  </si>
  <si>
    <t>Dec. 22, 2017</t>
  </si>
  <si>
    <t>Effective income tax rate</t>
  </si>
  <si>
    <t>34.00%</t>
  </si>
  <si>
    <t>Corporate tax rate decreased percentage</t>
  </si>
  <si>
    <t>21.00%</t>
  </si>
  <si>
    <t>Effective income tax change in enacted tax rate</t>
  </si>
  <si>
    <t>Effective income tax of valuation allowance percentage</t>
  </si>
  <si>
    <t>Operating loss carry forwards</t>
  </si>
  <si>
    <t>Income tax provision</t>
  </si>
  <si>
    <t>Unrecognized tax benefits</t>
  </si>
  <si>
    <t>Provision for interest and penalties</t>
  </si>
  <si>
    <t>Interest and penalties</t>
  </si>
  <si>
    <t>China, Kiwa Beijing, Kiwa Shenzhen, Kiwa Xian, Kiwa Hebei, Kiwa Yangling, Kiwa Shanxi, and Kiwa Institute [Member]</t>
  </si>
  <si>
    <t>Kiwa Yangling [Member]</t>
  </si>
  <si>
    <t>Kiwa Xian [Member]</t>
  </si>
  <si>
    <t>United States [Member]</t>
  </si>
  <si>
    <t>Global Intangible Low-Taxed Income Tax [Member]</t>
  </si>
  <si>
    <t>10.50%</t>
  </si>
  <si>
    <t>Global Intangible Low-Taxed Income Tax [Member] | Maximum [Member] | December 31, 2025 [Member]</t>
  </si>
  <si>
    <t>13.125%</t>
  </si>
  <si>
    <t>Foreign [Member]</t>
  </si>
  <si>
    <t>Taxable off-shore earnings</t>
  </si>
  <si>
    <t>Income Tax - Schedule of Reconciliation of U.S. Tax Rate (Details) - USD ($)</t>
  </si>
  <si>
    <t>Pre-tax income (loss) from continuing operation</t>
  </si>
  <si>
    <t>U.S. federal corporate income tax rate</t>
  </si>
  <si>
    <t>Income tax expense (benefit) computed at U.S. federal corporation income tax rate</t>
  </si>
  <si>
    <t>Rate differential for PRC earnings</t>
  </si>
  <si>
    <t>Change of valuation allowance</t>
  </si>
  <si>
    <t>Effect of tax exempted income in BVI</t>
  </si>
  <si>
    <t>Deferred tax used to offset tax liability</t>
  </si>
  <si>
    <t>Provision for income taxes</t>
  </si>
  <si>
    <t>Income Tax - Schedule of Deferred Tax Assets (Details) - USD ($)</t>
  </si>
  <si>
    <t>Provision for Deferred COGS</t>
  </si>
  <si>
    <t>Allowance for Bad Debt</t>
  </si>
  <si>
    <t>Less: Valuation allowance</t>
  </si>
  <si>
    <t>Net deferred tax assets</t>
  </si>
  <si>
    <t>US [Member]</t>
  </si>
  <si>
    <t>Net operating losses carried forward</t>
  </si>
  <si>
    <t>China Subsidiaries [Member]</t>
  </si>
  <si>
    <t>Commitments and Contingencies (Details Narrative) - Equity Purchase Agreement [Member]</t>
  </si>
  <si>
    <t>First Payment [Member]</t>
  </si>
  <si>
    <t>Acquisition of purchase price | $</t>
  </si>
  <si>
    <t>Payment of purchase agreement | $</t>
  </si>
  <si>
    <t>Second Payment [Member]</t>
  </si>
  <si>
    <t>RMB [Member] | First Payment [Member]</t>
  </si>
  <si>
    <t>Acquisition of purchase price</t>
  </si>
  <si>
    <t>Payment of purchase agreement</t>
  </si>
  <si>
    <t>RMB [Member] | Second Payment [Member]</t>
  </si>
  <si>
    <t>Peng Hao [Member]</t>
  </si>
  <si>
    <t>Acquisition percentage</t>
  </si>
  <si>
    <t>Peng Hao [Member] | RMB [Member]</t>
  </si>
  <si>
    <t>Concentration of Risk (Details Narrative) - USD ($)</t>
  </si>
  <si>
    <t>Customer One [Member] | Sales [Member]</t>
  </si>
  <si>
    <t>Concentration risk percentage</t>
  </si>
  <si>
    <t>57.00%</t>
  </si>
  <si>
    <t>98.00%</t>
  </si>
  <si>
    <t>48.00%</t>
  </si>
  <si>
    <t>51.00%</t>
  </si>
  <si>
    <t>Customer Two [Member] | Sales [Member]</t>
  </si>
  <si>
    <t>26.00%</t>
  </si>
  <si>
    <t>32.00%</t>
  </si>
  <si>
    <t>Customer Three [Member] | Sales [Member]</t>
  </si>
  <si>
    <t>17.00%</t>
  </si>
  <si>
    <t>23.00%</t>
  </si>
  <si>
    <t>Supplier One [Member] | Cost of Goods, Total [Member]</t>
  </si>
  <si>
    <t>94.00%</t>
  </si>
  <si>
    <t>95.00%</t>
  </si>
  <si>
    <t>One Supplier [Member] | Accounts Payable [Member]</t>
  </si>
  <si>
    <t>84.00%</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948437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208</v>
      </c>
    </row>
    <row r="4" spans="1:2">
      <c r="A4" s="4" t="s">
        <v>16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099</v>
      </c>
      <c r="C3" s="6" t="n">
        <v>7859</v>
      </c>
    </row>
    <row r="4" spans="1:3">
      <c r="A4" s="4" t="s">
        <v>36</v>
      </c>
      <c r="B4" s="5" t="n">
        <v>3523166</v>
      </c>
      <c r="C4" s="5" t="n">
        <v>6751113</v>
      </c>
    </row>
    <row r="5" spans="1:3">
      <c r="A5" s="4" t="s">
        <v>37</v>
      </c>
      <c r="B5" s="5" t="n">
        <v>1839940</v>
      </c>
      <c r="C5" s="5" t="n">
        <v>2259565</v>
      </c>
    </row>
    <row r="6" spans="1:3">
      <c r="A6" s="4" t="s">
        <v>38</v>
      </c>
      <c r="B6" s="5" t="n">
        <v>366460</v>
      </c>
      <c r="C6" s="5" t="n">
        <v>323362</v>
      </c>
    </row>
    <row r="7" spans="1:3">
      <c r="A7" s="4" t="s">
        <v>39</v>
      </c>
      <c r="B7" s="5" t="n">
        <v>23007464</v>
      </c>
      <c r="C7" s="5" t="n">
        <v>15763198</v>
      </c>
    </row>
    <row r="8" spans="1:3">
      <c r="A8" s="4" t="s">
        <v>40</v>
      </c>
      <c r="B8" s="5" t="n">
        <v>18244</v>
      </c>
      <c r="C8" s="5" t="n">
        <v>12108</v>
      </c>
    </row>
    <row r="9" spans="1:3">
      <c r="A9" s="4" t="s">
        <v>41</v>
      </c>
      <c r="B9" s="5" t="n">
        <v>114618</v>
      </c>
      <c r="C9" s="5" t="n">
        <v>1643033</v>
      </c>
    </row>
    <row r="10" spans="1:3">
      <c r="A10" s="4" t="s">
        <v>42</v>
      </c>
      <c r="B10" s="5" t="n">
        <v>2517777</v>
      </c>
      <c r="C10" s="5" t="n">
        <v>4929855</v>
      </c>
    </row>
    <row r="11" spans="1:3">
      <c r="A11" s="4" t="s">
        <v>43</v>
      </c>
      <c r="B11" s="5" t="n">
        <v>31397768</v>
      </c>
      <c r="C11" s="5" t="n">
        <v>31690093</v>
      </c>
    </row>
    <row r="12" spans="1:3">
      <c r="A12" s="4" t="s">
        <v>44</v>
      </c>
      <c r="B12" s="5" t="n">
        <v>117785</v>
      </c>
      <c r="C12" s="5" t="n">
        <v>93181</v>
      </c>
    </row>
    <row r="13" spans="1:3">
      <c r="A13" s="4" t="s">
        <v>45</v>
      </c>
      <c r="B13" s="4" t="s">
        <v>46</v>
      </c>
      <c r="C13" s="5" t="n">
        <v>613</v>
      </c>
    </row>
    <row r="14" spans="1:3">
      <c r="A14" s="4" t="s">
        <v>47</v>
      </c>
      <c r="B14" s="5" t="n">
        <v>728268</v>
      </c>
      <c r="C14" s="5" t="n">
        <v>727155</v>
      </c>
    </row>
    <row r="15" spans="1:3">
      <c r="A15" s="4" t="s">
        <v>48</v>
      </c>
      <c r="B15" s="5" t="n">
        <v>846053</v>
      </c>
      <c r="C15" s="5" t="n">
        <v>820949</v>
      </c>
    </row>
    <row r="16" spans="1:3">
      <c r="A16" s="4" t="s">
        <v>49</v>
      </c>
      <c r="B16" s="5" t="n">
        <v>32243821</v>
      </c>
      <c r="C16" s="5" t="n">
        <v>32511042</v>
      </c>
    </row>
    <row r="17" spans="1:3">
      <c r="A17" s="3" t="s">
        <v>50</v>
      </c>
    </row>
    <row r="18" spans="1:3">
      <c r="A18" s="4" t="s">
        <v>51</v>
      </c>
      <c r="B18" s="5" t="n">
        <v>2551161</v>
      </c>
      <c r="C18" s="5" t="n">
        <v>1611273</v>
      </c>
    </row>
    <row r="19" spans="1:3">
      <c r="A19" s="4" t="s">
        <v>52</v>
      </c>
      <c r="B19" s="5" t="n">
        <v>476902</v>
      </c>
      <c r="C19" s="5" t="n">
        <v>580720</v>
      </c>
    </row>
    <row r="20" spans="1:3">
      <c r="A20" s="4" t="s">
        <v>53</v>
      </c>
      <c r="B20" s="5" t="n">
        <v>291311</v>
      </c>
      <c r="C20" s="5" t="n">
        <v>570921</v>
      </c>
    </row>
    <row r="21" spans="1:3">
      <c r="A21" s="4" t="s">
        <v>54</v>
      </c>
      <c r="B21" s="5" t="n">
        <v>1811718</v>
      </c>
      <c r="C21" s="5" t="n">
        <v>971086</v>
      </c>
    </row>
    <row r="22" spans="1:3">
      <c r="A22" s="4" t="s">
        <v>55</v>
      </c>
      <c r="B22" s="5" t="n">
        <v>68591</v>
      </c>
      <c r="C22" s="5" t="n">
        <v>6621</v>
      </c>
    </row>
    <row r="23" spans="1:3">
      <c r="A23" s="4" t="s">
        <v>56</v>
      </c>
      <c r="B23" s="5" t="n">
        <v>138000</v>
      </c>
      <c r="C23" s="5" t="n">
        <v>360000</v>
      </c>
    </row>
    <row r="24" spans="1:3">
      <c r="A24" s="4" t="s">
        <v>57</v>
      </c>
      <c r="B24" s="5" t="n">
        <v>1259675</v>
      </c>
      <c r="C24" s="5" t="n">
        <v>1024959</v>
      </c>
    </row>
    <row r="25" spans="1:3">
      <c r="A25" s="4" t="s">
        <v>58</v>
      </c>
      <c r="B25" s="5" t="n">
        <v>4170911</v>
      </c>
      <c r="C25" s="5" t="n">
        <v>2946926</v>
      </c>
    </row>
    <row r="26" spans="1:3">
      <c r="A26" s="4" t="s">
        <v>59</v>
      </c>
      <c r="B26" s="5" t="n">
        <v>2158422</v>
      </c>
      <c r="C26" s="5" t="n">
        <v>2020821</v>
      </c>
    </row>
    <row r="27" spans="1:3">
      <c r="A27" s="4" t="s">
        <v>60</v>
      </c>
      <c r="B27" s="5" t="n">
        <v>2840484</v>
      </c>
      <c r="C27" s="5" t="n">
        <v>2940088</v>
      </c>
    </row>
    <row r="28" spans="1:3">
      <c r="A28" s="4" t="s">
        <v>61</v>
      </c>
      <c r="B28" s="5" t="n">
        <v>3373486</v>
      </c>
      <c r="C28" s="5" t="n">
        <v>6751113</v>
      </c>
    </row>
    <row r="29" spans="1:3">
      <c r="A29" s="4" t="s">
        <v>62</v>
      </c>
      <c r="B29" s="5" t="n">
        <v>19140661</v>
      </c>
      <c r="C29" s="5" t="n">
        <v>19784528</v>
      </c>
    </row>
    <row r="30" spans="1:3">
      <c r="A30" s="4" t="s">
        <v>63</v>
      </c>
      <c r="B30" s="5" t="n">
        <v>19140661</v>
      </c>
      <c r="C30" s="5" t="n">
        <v>19784528</v>
      </c>
    </row>
    <row r="31" spans="1:3">
      <c r="A31" s="3" t="s">
        <v>64</v>
      </c>
    </row>
    <row r="32" spans="1:3">
      <c r="A32" s="4" t="s">
        <v>65</v>
      </c>
      <c r="B32" s="5" t="n">
        <v>1311</v>
      </c>
      <c r="C32" s="5" t="n">
        <v>1311</v>
      </c>
    </row>
    <row r="33" spans="1:3">
      <c r="A33" s="4" t="s">
        <v>66</v>
      </c>
      <c r="B33" s="5" t="n">
        <v>19485</v>
      </c>
      <c r="C33" s="5" t="n">
        <v>16886</v>
      </c>
    </row>
    <row r="34" spans="1:3">
      <c r="A34" s="4" t="s">
        <v>67</v>
      </c>
      <c r="B34" s="5" t="n">
        <v>29283029</v>
      </c>
      <c r="C34" s="5" t="n">
        <v>27047457</v>
      </c>
    </row>
    <row r="35" spans="1:3">
      <c r="A35" s="4" t="s">
        <v>68</v>
      </c>
      <c r="B35" s="5" t="n">
        <v>1022605</v>
      </c>
      <c r="C35" s="5" t="n">
        <v>1022605</v>
      </c>
    </row>
    <row r="36" spans="1:3">
      <c r="A36" s="4" t="s">
        <v>69</v>
      </c>
      <c r="B36" s="5" t="n">
        <v>-16658597</v>
      </c>
      <c r="C36" s="5" t="n">
        <v>-14803530</v>
      </c>
    </row>
    <row r="37" spans="1:3">
      <c r="A37" s="4" t="s">
        <v>70</v>
      </c>
      <c r="B37" s="5" t="n">
        <v>-564673</v>
      </c>
      <c r="C37" s="5" t="n">
        <v>-558215</v>
      </c>
    </row>
    <row r="38" spans="1:3">
      <c r="A38" s="4" t="s">
        <v>71</v>
      </c>
      <c r="B38" s="5" t="n">
        <v>13103160</v>
      </c>
      <c r="C38" s="5" t="n">
        <v>12726514</v>
      </c>
    </row>
    <row r="39" spans="1:3">
      <c r="A39" s="4" t="s">
        <v>72</v>
      </c>
      <c r="B39" s="6" t="n">
        <v>32243821</v>
      </c>
      <c r="C39" s="6" t="n">
        <v>32511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167</v>
      </c>
      <c r="B9" s="4" t="s">
        <v>265</v>
      </c>
    </row>
    <row r="10" spans="1:2">
      <c r="A10" s="4" t="s">
        <v>210</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45</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v>
      </c>
      <c r="B1" s="2" t="s">
        <v>2</v>
      </c>
      <c r="C1" s="2" t="s">
        <v>33</v>
      </c>
    </row>
    <row r="2" spans="1:3">
      <c r="A2" s="4" t="s">
        <v>74</v>
      </c>
      <c r="B2" s="6" t="n">
        <v>631050</v>
      </c>
      <c r="C2" s="6" t="n">
        <v>99907</v>
      </c>
    </row>
    <row r="3" spans="1:3">
      <c r="A3" s="4" t="s">
        <v>75</v>
      </c>
      <c r="B3" s="7" t="n">
        <v>0.001</v>
      </c>
      <c r="C3" s="7" t="n">
        <v>0.001</v>
      </c>
    </row>
    <row r="4" spans="1:3">
      <c r="A4" s="4" t="s">
        <v>76</v>
      </c>
      <c r="B4" s="5" t="n">
        <v>20000000</v>
      </c>
      <c r="C4" s="5" t="n">
        <v>20000000</v>
      </c>
    </row>
    <row r="5" spans="1:3">
      <c r="A5" s="4" t="s">
        <v>77</v>
      </c>
      <c r="B5" s="7" t="n">
        <v>0.001</v>
      </c>
      <c r="C5" s="7" t="n">
        <v>0.001</v>
      </c>
    </row>
    <row r="6" spans="1:3">
      <c r="A6" s="4" t="s">
        <v>78</v>
      </c>
      <c r="B6" s="5" t="n">
        <v>100000000</v>
      </c>
      <c r="C6" s="5" t="n">
        <v>100000000</v>
      </c>
    </row>
    <row r="7" spans="1:3">
      <c r="A7" s="4" t="s">
        <v>79</v>
      </c>
      <c r="B7" s="5" t="n">
        <v>19484375</v>
      </c>
      <c r="C7" s="5" t="n">
        <v>16885860</v>
      </c>
    </row>
    <row r="8" spans="1:3">
      <c r="A8" s="4" t="s">
        <v>80</v>
      </c>
      <c r="B8" s="5" t="n">
        <v>19484375</v>
      </c>
      <c r="C8" s="5" t="n">
        <v>16885860</v>
      </c>
    </row>
    <row r="9" spans="1:3">
      <c r="A9" s="4" t="s">
        <v>81</v>
      </c>
    </row>
    <row r="10" spans="1:3">
      <c r="A10" s="4" t="s">
        <v>82</v>
      </c>
      <c r="B10" s="5" t="n">
        <v>500000</v>
      </c>
      <c r="C10" s="5" t="n">
        <v>500000</v>
      </c>
    </row>
    <row r="11" spans="1:3">
      <c r="A11" s="4" t="s">
        <v>83</v>
      </c>
      <c r="B11" s="5" t="n">
        <v>500000</v>
      </c>
      <c r="C11" s="5" t="n">
        <v>500000</v>
      </c>
    </row>
    <row r="12" spans="1:3">
      <c r="A12" s="4" t="s">
        <v>84</v>
      </c>
      <c r="B12" s="6" t="n">
        <v>1000000</v>
      </c>
      <c r="C12" s="6" t="n">
        <v>1000000</v>
      </c>
    </row>
    <row r="13" spans="1:3">
      <c r="A13" s="4" t="s">
        <v>85</v>
      </c>
    </row>
    <row r="14" spans="1:3">
      <c r="A14" s="4" t="s">
        <v>82</v>
      </c>
      <c r="B14" s="5" t="n">
        <v>811148</v>
      </c>
      <c r="C14" s="5" t="n">
        <v>811148</v>
      </c>
    </row>
    <row r="15" spans="1:3">
      <c r="A15" s="4" t="s">
        <v>83</v>
      </c>
      <c r="B15" s="5" t="n">
        <v>811148</v>
      </c>
      <c r="C15" s="5" t="n">
        <v>811148</v>
      </c>
    </row>
    <row r="16" spans="1:3">
      <c r="A16" s="4" t="s">
        <v>84</v>
      </c>
      <c r="B16" s="6" t="n">
        <v>1054492</v>
      </c>
      <c r="C16" s="6" t="n">
        <v>1054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9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08</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2</v>
      </c>
    </row>
    <row r="3" spans="1:2">
      <c r="A3" s="4" t="s">
        <v>318</v>
      </c>
    </row>
    <row r="4" spans="1:2">
      <c r="A4" s="4" t="s">
        <v>319</v>
      </c>
      <c r="B4" s="4" t="s">
        <v>320</v>
      </c>
    </row>
    <row r="5" spans="1:2">
      <c r="A5" s="4" t="s">
        <v>321</v>
      </c>
    </row>
    <row r="6" spans="1:2">
      <c r="A6" s="4" t="s">
        <v>319</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0924978</v>
      </c>
      <c r="C4" s="6" t="n">
        <v>5334830</v>
      </c>
      <c r="D4" s="6" t="n">
        <v>20467976</v>
      </c>
      <c r="E4" s="6" t="n">
        <v>14086221</v>
      </c>
    </row>
    <row r="5" spans="1:5">
      <c r="A5" s="4" t="s">
        <v>91</v>
      </c>
      <c r="B5" s="5" t="n">
        <v>-7752728</v>
      </c>
      <c r="C5" s="5" t="n">
        <v>-3873502</v>
      </c>
      <c r="D5" s="5" t="n">
        <v>-15119315</v>
      </c>
      <c r="E5" s="5" t="n">
        <v>-10180066</v>
      </c>
    </row>
    <row r="6" spans="1:5">
      <c r="A6" s="4" t="s">
        <v>92</v>
      </c>
      <c r="B6" s="5" t="n">
        <v>3172250</v>
      </c>
      <c r="C6" s="5" t="n">
        <v>1461328</v>
      </c>
      <c r="D6" s="5" t="n">
        <v>5348661</v>
      </c>
      <c r="E6" s="5" t="n">
        <v>3906155</v>
      </c>
    </row>
    <row r="7" spans="1:5">
      <c r="A7" s="3" t="s">
        <v>93</v>
      </c>
    </row>
    <row r="8" spans="1:5">
      <c r="A8" s="4" t="s">
        <v>94</v>
      </c>
      <c r="B8" s="5" t="n">
        <v>2448764</v>
      </c>
      <c r="C8" s="4" t="s">
        <v>46</v>
      </c>
      <c r="D8" s="5" t="n">
        <v>2448764</v>
      </c>
      <c r="E8" s="4" t="s">
        <v>46</v>
      </c>
    </row>
    <row r="9" spans="1:5">
      <c r="A9" s="4" t="s">
        <v>95</v>
      </c>
      <c r="B9" s="5" t="n">
        <v>63501</v>
      </c>
      <c r="C9" s="5" t="n">
        <v>161256</v>
      </c>
      <c r="D9" s="5" t="n">
        <v>101307</v>
      </c>
      <c r="E9" s="5" t="n">
        <v>345567</v>
      </c>
    </row>
    <row r="10" spans="1:5">
      <c r="A10" s="4" t="s">
        <v>96</v>
      </c>
      <c r="B10" s="4" t="s">
        <v>46</v>
      </c>
      <c r="C10" s="5" t="n">
        <v>39230</v>
      </c>
      <c r="D10" s="4" t="s">
        <v>46</v>
      </c>
      <c r="E10" s="5" t="n">
        <v>78543</v>
      </c>
    </row>
    <row r="11" spans="1:5">
      <c r="A11" s="4" t="s">
        <v>97</v>
      </c>
      <c r="B11" s="5" t="n">
        <v>1403172</v>
      </c>
      <c r="C11" s="5" t="n">
        <v>1514298</v>
      </c>
      <c r="D11" s="5" t="n">
        <v>2362766</v>
      </c>
      <c r="E11" s="5" t="n">
        <v>3079028</v>
      </c>
    </row>
    <row r="12" spans="1:5">
      <c r="A12" s="4" t="s">
        <v>98</v>
      </c>
      <c r="B12" s="5" t="n">
        <v>3915437</v>
      </c>
      <c r="C12" s="5" t="n">
        <v>1714784</v>
      </c>
      <c r="D12" s="5" t="n">
        <v>4912837</v>
      </c>
      <c r="E12" s="5" t="n">
        <v>3503138</v>
      </c>
    </row>
    <row r="13" spans="1:5">
      <c r="A13" s="4" t="s">
        <v>99</v>
      </c>
      <c r="B13" s="5" t="n">
        <v>-743187</v>
      </c>
      <c r="C13" s="5" t="n">
        <v>-253456</v>
      </c>
      <c r="D13" s="5" t="n">
        <v>435824</v>
      </c>
      <c r="E13" s="5" t="n">
        <v>403017</v>
      </c>
    </row>
    <row r="14" spans="1:5">
      <c r="A14" s="3" t="s">
        <v>100</v>
      </c>
    </row>
    <row r="15" spans="1:5">
      <c r="A15" s="4" t="s">
        <v>101</v>
      </c>
      <c r="B15" s="5" t="n">
        <v>27943</v>
      </c>
      <c r="C15" s="5" t="n">
        <v>72433</v>
      </c>
      <c r="D15" s="5" t="n">
        <v>33174</v>
      </c>
      <c r="E15" s="5" t="n">
        <v>202371</v>
      </c>
    </row>
    <row r="16" spans="1:5">
      <c r="A16" s="4" t="s">
        <v>102</v>
      </c>
      <c r="B16" s="5" t="n">
        <v>-835545</v>
      </c>
      <c r="C16" s="5" t="n">
        <v>-152564</v>
      </c>
      <c r="D16" s="5" t="n">
        <v>-1139513</v>
      </c>
      <c r="E16" s="5" t="n">
        <v>-307927</v>
      </c>
    </row>
    <row r="17" spans="1:5">
      <c r="A17" s="4" t="s">
        <v>103</v>
      </c>
      <c r="B17" s="5" t="n">
        <v>-2920</v>
      </c>
      <c r="C17" s="4" t="s">
        <v>46</v>
      </c>
      <c r="D17" s="5" t="n">
        <v>51768</v>
      </c>
      <c r="E17" s="5" t="n">
        <v>-905</v>
      </c>
    </row>
    <row r="18" spans="1:5">
      <c r="A18" s="4" t="s">
        <v>104</v>
      </c>
      <c r="B18" s="5" t="n">
        <v>22021</v>
      </c>
      <c r="C18" s="5" t="n">
        <v>56285</v>
      </c>
      <c r="D18" s="5" t="n">
        <v>-1410</v>
      </c>
      <c r="E18" s="5" t="n">
        <v>18253</v>
      </c>
    </row>
    <row r="19" spans="1:5">
      <c r="A19" s="4" t="s">
        <v>105</v>
      </c>
      <c r="B19" s="5" t="n">
        <v>-788501</v>
      </c>
      <c r="C19" s="5" t="n">
        <v>-23846</v>
      </c>
      <c r="D19" s="5" t="n">
        <v>-1055981</v>
      </c>
      <c r="E19" s="5" t="n">
        <v>-88208</v>
      </c>
    </row>
    <row r="20" spans="1:5">
      <c r="A20" s="4" t="s">
        <v>106</v>
      </c>
      <c r="B20" s="5" t="n">
        <v>-1531688</v>
      </c>
      <c r="C20" s="5" t="n">
        <v>-277302</v>
      </c>
      <c r="D20" s="5" t="n">
        <v>-620157</v>
      </c>
      <c r="E20" s="5" t="n">
        <v>314809</v>
      </c>
    </row>
    <row r="21" spans="1:5">
      <c r="A21" s="3" t="s">
        <v>107</v>
      </c>
    </row>
    <row r="22" spans="1:5">
      <c r="A22" s="4" t="s">
        <v>108</v>
      </c>
      <c r="B22" s="5" t="n">
        <v>-714002</v>
      </c>
      <c r="C22" s="5" t="n">
        <v>-358066</v>
      </c>
      <c r="D22" s="5" t="n">
        <v>-1234910</v>
      </c>
      <c r="E22" s="5" t="n">
        <v>-897209</v>
      </c>
    </row>
    <row r="23" spans="1:5">
      <c r="A23" s="4" t="s">
        <v>109</v>
      </c>
      <c r="B23" s="4" t="s">
        <v>46</v>
      </c>
      <c r="C23" s="4" t="s">
        <v>46</v>
      </c>
      <c r="D23" s="4" t="s">
        <v>46</v>
      </c>
      <c r="E23" s="4" t="s">
        <v>46</v>
      </c>
    </row>
    <row r="24" spans="1:5">
      <c r="A24" s="4" t="s">
        <v>110</v>
      </c>
      <c r="B24" s="5" t="n">
        <v>-714002</v>
      </c>
      <c r="C24" s="5" t="n">
        <v>-358066</v>
      </c>
      <c r="D24" s="5" t="n">
        <v>-1234910</v>
      </c>
      <c r="E24" s="5" t="n">
        <v>-897209</v>
      </c>
    </row>
    <row r="25" spans="1:5">
      <c r="A25" s="4" t="s">
        <v>111</v>
      </c>
      <c r="B25" s="5" t="n">
        <v>-2245690</v>
      </c>
      <c r="C25" s="5" t="n">
        <v>-635368</v>
      </c>
      <c r="D25" s="5" t="n">
        <v>-1855067</v>
      </c>
      <c r="E25" s="5" t="n">
        <v>-582400</v>
      </c>
    </row>
    <row r="26" spans="1:5">
      <c r="A26" s="3" t="s">
        <v>112</v>
      </c>
    </row>
    <row r="27" spans="1:5">
      <c r="A27" s="4" t="s">
        <v>113</v>
      </c>
      <c r="B27" s="5" t="n">
        <v>-418670</v>
      </c>
      <c r="C27" s="5" t="n">
        <v>-781013</v>
      </c>
      <c r="D27" s="5" t="n">
        <v>-6458</v>
      </c>
      <c r="E27" s="5" t="n">
        <v>-281707</v>
      </c>
    </row>
    <row r="28" spans="1:5">
      <c r="A28" s="4" t="s">
        <v>114</v>
      </c>
      <c r="B28" s="6" t="n">
        <v>-2664360</v>
      </c>
      <c r="C28" s="6" t="n">
        <v>-1416381</v>
      </c>
      <c r="D28" s="6" t="n">
        <v>-1861525</v>
      </c>
      <c r="E28" s="6" t="n">
        <v>-864107</v>
      </c>
    </row>
    <row r="29" spans="1:5">
      <c r="A29" s="3" t="s">
        <v>115</v>
      </c>
    </row>
    <row r="30" spans="1:5">
      <c r="A30" s="4" t="s">
        <v>116</v>
      </c>
      <c r="B30" s="8" t="n">
        <v>-0.12</v>
      </c>
      <c r="C30" s="8" t="n">
        <v>-0.04</v>
      </c>
      <c r="D30" s="8" t="n">
        <v>-0.1</v>
      </c>
      <c r="E30" s="8" t="n">
        <v>-0.04</v>
      </c>
    </row>
    <row r="31" spans="1:5">
      <c r="A31" s="4" t="s">
        <v>117</v>
      </c>
      <c r="B31" s="8" t="n">
        <v>-0.12</v>
      </c>
      <c r="C31" s="8" t="n">
        <v>-0.04</v>
      </c>
      <c r="D31" s="8" t="n">
        <v>-0.1</v>
      </c>
      <c r="E31" s="8" t="n">
        <v>-0.04</v>
      </c>
    </row>
    <row r="32" spans="1:5">
      <c r="A32" s="4" t="s">
        <v>118</v>
      </c>
      <c r="B32" s="5" t="n">
        <v>19343881</v>
      </c>
      <c r="C32" s="5" t="n">
        <v>16479316</v>
      </c>
      <c r="D32" s="5" t="n">
        <v>18272950</v>
      </c>
      <c r="E32" s="5" t="n">
        <v>162010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3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40</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7</v>
      </c>
      <c r="B1" s="2" t="s">
        <v>1</v>
      </c>
    </row>
    <row r="2" spans="1:2">
      <c r="B2" s="2" t="s">
        <v>2</v>
      </c>
    </row>
    <row r="3" spans="1:2">
      <c r="A3" s="3" t="s">
        <v>24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42</v>
      </c>
      <c r="B1" s="2" t="s">
        <v>2</v>
      </c>
    </row>
    <row r="2" spans="1:2">
      <c r="A2" s="3" t="s">
        <v>192</v>
      </c>
    </row>
    <row r="3" spans="1:2">
      <c r="A3" s="4" t="s">
        <v>343</v>
      </c>
      <c r="B3" s="4" t="s">
        <v>3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45</v>
      </c>
      <c r="B1" s="2" t="s">
        <v>87</v>
      </c>
      <c r="F1" s="2" t="s">
        <v>1</v>
      </c>
    </row>
    <row r="2" spans="1:10">
      <c r="B2" s="2" t="s">
        <v>346</v>
      </c>
      <c r="C2" s="2" t="s">
        <v>347</v>
      </c>
      <c r="D2" s="2" t="s">
        <v>348</v>
      </c>
      <c r="E2" s="2" t="s">
        <v>349</v>
      </c>
      <c r="F2" s="2" t="s">
        <v>346</v>
      </c>
      <c r="G2" s="2" t="s">
        <v>350</v>
      </c>
      <c r="H2" s="2" t="s">
        <v>348</v>
      </c>
      <c r="I2" s="2" t="s">
        <v>351</v>
      </c>
      <c r="J2" s="2" t="s">
        <v>352</v>
      </c>
    </row>
    <row r="3" spans="1:10">
      <c r="A3" s="4" t="s">
        <v>69</v>
      </c>
      <c r="B3" s="6" t="n">
        <v>-16658597</v>
      </c>
      <c r="F3" s="6" t="n">
        <v>-16658597</v>
      </c>
      <c r="J3" s="6" t="n">
        <v>-14803530</v>
      </c>
    </row>
    <row r="4" spans="1:10">
      <c r="A4" s="4" t="s">
        <v>111</v>
      </c>
      <c r="B4" s="5" t="n">
        <v>-2245690</v>
      </c>
      <c r="C4" s="6" t="n">
        <v>390623</v>
      </c>
      <c r="D4" s="6" t="n">
        <v>-635368</v>
      </c>
      <c r="E4" s="6" t="n">
        <v>52968</v>
      </c>
      <c r="F4" s="5" t="n">
        <v>-1855067</v>
      </c>
      <c r="H4" s="6" t="n">
        <v>-582400</v>
      </c>
    </row>
    <row r="5" spans="1:10">
      <c r="A5" s="4" t="s">
        <v>353</v>
      </c>
      <c r="F5" s="5" t="n">
        <v>-1530963</v>
      </c>
      <c r="H5" s="6" t="n">
        <v>3758521</v>
      </c>
    </row>
    <row r="6" spans="1:10">
      <c r="A6" s="4" t="s">
        <v>354</v>
      </c>
      <c r="B6" s="5" t="n">
        <v>12300000</v>
      </c>
      <c r="F6" s="5" t="n">
        <v>12300000</v>
      </c>
    </row>
    <row r="7" spans="1:10">
      <c r="A7" s="4" t="s">
        <v>35</v>
      </c>
      <c r="B7" s="6" t="n">
        <v>10099</v>
      </c>
      <c r="F7" s="6" t="n">
        <v>10099</v>
      </c>
      <c r="J7" s="6" t="n">
        <v>7859</v>
      </c>
    </row>
    <row r="8" spans="1:10">
      <c r="A8" s="4" t="s">
        <v>355</v>
      </c>
    </row>
    <row r="9" spans="1:10">
      <c r="A9" s="4" t="s">
        <v>356</v>
      </c>
      <c r="C9" s="6" t="n">
        <v>1665000</v>
      </c>
      <c r="I9" s="6" t="n">
        <v>1665000</v>
      </c>
    </row>
    <row r="10" spans="1:10">
      <c r="A10" s="4" t="s">
        <v>357</v>
      </c>
    </row>
    <row r="11" spans="1:10">
      <c r="A11" s="4" t="s">
        <v>358</v>
      </c>
      <c r="G11" s="9" t="n">
        <v>10000000</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359</v>
      </c>
      <c r="B1" s="2" t="s">
        <v>1</v>
      </c>
    </row>
    <row r="2" spans="1:3">
      <c r="B2" s="2" t="s">
        <v>2</v>
      </c>
      <c r="C2" s="2" t="s">
        <v>88</v>
      </c>
    </row>
    <row r="3" spans="1:3">
      <c r="A3" s="3" t="s">
        <v>197</v>
      </c>
    </row>
    <row r="4" spans="1:3">
      <c r="A4" s="4" t="s">
        <v>360</v>
      </c>
      <c r="B4" s="4" t="s">
        <v>361</v>
      </c>
    </row>
    <row r="5" spans="1:3">
      <c r="A5" s="4" t="s">
        <v>362</v>
      </c>
      <c r="B5" s="6" t="n">
        <v>2448764</v>
      </c>
      <c r="C5" s="4" t="s">
        <v>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6"/>
  </cols>
  <sheetData>
    <row r="1" spans="1:2">
      <c r="A1" s="1" t="s">
        <v>363</v>
      </c>
      <c r="B1" s="2" t="s">
        <v>1</v>
      </c>
    </row>
    <row r="2" spans="1:2">
      <c r="B2" s="2" t="s">
        <v>2</v>
      </c>
    </row>
    <row r="3" spans="1:2">
      <c r="A3" s="4" t="s">
        <v>364</v>
      </c>
    </row>
    <row r="4" spans="1:2">
      <c r="A4" s="4" t="s">
        <v>365</v>
      </c>
      <c r="B4" s="4" t="s">
        <v>366</v>
      </c>
    </row>
    <row r="5" spans="1:2">
      <c r="A5" s="4" t="s">
        <v>367</v>
      </c>
    </row>
    <row r="6" spans="1:2">
      <c r="A6" s="4" t="s">
        <v>365</v>
      </c>
      <c r="B6" s="4" t="s">
        <v>368</v>
      </c>
    </row>
    <row r="7" spans="1:2">
      <c r="A7" s="4" t="s">
        <v>369</v>
      </c>
    </row>
    <row r="8" spans="1:2">
      <c r="A8" s="4" t="s">
        <v>365</v>
      </c>
      <c r="B8" s="4" t="s">
        <v>370</v>
      </c>
    </row>
    <row r="9" spans="1:2">
      <c r="A9" s="4" t="s">
        <v>371</v>
      </c>
    </row>
    <row r="10" spans="1:2">
      <c r="A10" s="4" t="s">
        <v>365</v>
      </c>
      <c r="B10" s="4" t="s">
        <v>372</v>
      </c>
    </row>
    <row r="11" spans="1:2">
      <c r="A11" s="4" t="s">
        <v>373</v>
      </c>
    </row>
    <row r="12" spans="1:2">
      <c r="A12" s="4" t="s">
        <v>365</v>
      </c>
      <c r="B12" s="4" t="s">
        <v>374</v>
      </c>
    </row>
    <row r="13" spans="1:2">
      <c r="A13" s="4" t="s">
        <v>375</v>
      </c>
    </row>
    <row r="14" spans="1:2">
      <c r="A14" s="4" t="s">
        <v>365</v>
      </c>
      <c r="B14" s="4" t="s">
        <v>376</v>
      </c>
    </row>
    <row r="15" spans="1:2">
      <c r="A15" s="4" t="s">
        <v>377</v>
      </c>
    </row>
    <row r="16" spans="1:2">
      <c r="A16" s="4" t="s">
        <v>365</v>
      </c>
      <c r="B16" s="4" t="s">
        <v>370</v>
      </c>
    </row>
    <row r="17" spans="1:2">
      <c r="A17" s="4" t="s">
        <v>378</v>
      </c>
    </row>
    <row r="18" spans="1:2">
      <c r="A18" s="4" t="s">
        <v>365</v>
      </c>
      <c r="B18" s="4" t="s">
        <v>379</v>
      </c>
    </row>
    <row r="19" spans="1:2">
      <c r="A19" s="4" t="s">
        <v>380</v>
      </c>
    </row>
    <row r="20" spans="1:2">
      <c r="A20" s="4" t="s">
        <v>381</v>
      </c>
      <c r="B20"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46</v>
      </c>
    </row>
    <row r="2" spans="1:2">
      <c r="A2" s="3" t="s">
        <v>197</v>
      </c>
    </row>
    <row r="3" spans="1:2">
      <c r="A3" s="4" t="s">
        <v>384</v>
      </c>
      <c r="B3" s="6" t="n">
        <v>18556</v>
      </c>
    </row>
    <row r="4" spans="1:2">
      <c r="A4" s="4" t="s">
        <v>385</v>
      </c>
      <c r="B4" s="5" t="n">
        <v>23891</v>
      </c>
    </row>
    <row r="5" spans="1:2">
      <c r="A5" s="4" t="s">
        <v>386</v>
      </c>
      <c r="B5" s="5" t="n">
        <v>18582</v>
      </c>
    </row>
    <row r="6" spans="1:2">
      <c r="A6" s="4" t="s">
        <v>387</v>
      </c>
      <c r="B6" s="4" t="s">
        <v>46</v>
      </c>
    </row>
    <row r="7" spans="1:2">
      <c r="A7" s="4" t="s">
        <v>388</v>
      </c>
      <c r="B7" s="6" t="n">
        <v>610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9</v>
      </c>
      <c r="B1" s="2" t="s">
        <v>87</v>
      </c>
      <c r="D1" s="2" t="s">
        <v>1</v>
      </c>
      <c r="F1" s="2" t="s">
        <v>390</v>
      </c>
    </row>
    <row r="2" spans="1:6">
      <c r="B2" s="2" t="s">
        <v>2</v>
      </c>
      <c r="C2" s="2" t="s">
        <v>88</v>
      </c>
      <c r="D2" s="2" t="s">
        <v>2</v>
      </c>
      <c r="E2" s="2" t="s">
        <v>88</v>
      </c>
      <c r="F2" s="2" t="s">
        <v>33</v>
      </c>
    </row>
    <row r="3" spans="1:6">
      <c r="A3" s="4" t="s">
        <v>391</v>
      </c>
    </row>
    <row r="4" spans="1:6">
      <c r="A4" s="4" t="s">
        <v>392</v>
      </c>
      <c r="D4" s="10" t="n">
        <v>6.8656</v>
      </c>
      <c r="F4" s="10" t="n">
        <v>6.8761</v>
      </c>
    </row>
    <row r="5" spans="1:6">
      <c r="A5" s="4" t="s">
        <v>393</v>
      </c>
    </row>
    <row r="6" spans="1:6">
      <c r="A6" s="4" t="s">
        <v>392</v>
      </c>
      <c r="D6" s="10" t="n">
        <v>7.8121</v>
      </c>
      <c r="F6" s="10" t="n">
        <v>7.8297</v>
      </c>
    </row>
    <row r="7" spans="1:6">
      <c r="A7" s="4" t="s">
        <v>394</v>
      </c>
    </row>
    <row r="8" spans="1:6">
      <c r="A8" s="4" t="s">
        <v>392</v>
      </c>
      <c r="B8" s="10" t="n">
        <v>6.821</v>
      </c>
      <c r="C8" s="10" t="n">
        <v>6.3726</v>
      </c>
      <c r="D8" s="10" t="n">
        <v>6.7839</v>
      </c>
      <c r="E8" s="10" t="n">
        <v>6.3659</v>
      </c>
    </row>
    <row r="9" spans="1:6">
      <c r="A9" s="4" t="s">
        <v>395</v>
      </c>
    </row>
    <row r="10" spans="1:6">
      <c r="A10" s="4" t="s">
        <v>392</v>
      </c>
      <c r="B10" s="10" t="n">
        <v>7.8396</v>
      </c>
      <c r="C10" s="10" t="n">
        <v>7.8476</v>
      </c>
      <c r="D10" s="10" t="n">
        <v>7.8426</v>
      </c>
      <c r="E10" s="10" t="n">
        <v>7.83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6</v>
      </c>
      <c r="B1" s="2" t="s">
        <v>2</v>
      </c>
      <c r="C1" s="2" t="s">
        <v>33</v>
      </c>
    </row>
    <row r="2" spans="1:3">
      <c r="A2" s="3" t="s">
        <v>200</v>
      </c>
    </row>
    <row r="3" spans="1:3">
      <c r="A3" s="4" t="s">
        <v>36</v>
      </c>
      <c r="B3" s="6" t="n">
        <v>3500000</v>
      </c>
      <c r="C3" s="6" t="n">
        <v>6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7"/>
    <col customWidth="1" max="6" min="6" width="29"/>
    <col customWidth="1" max="7" min="7" width="44"/>
    <col customWidth="1" max="8" min="8" width="13"/>
  </cols>
  <sheetData>
    <row r="1" spans="1:8">
      <c r="A1" s="1" t="s">
        <v>119</v>
      </c>
      <c r="B1" s="2" t="s">
        <v>120</v>
      </c>
      <c r="C1" s="2" t="s">
        <v>121</v>
      </c>
      <c r="D1" s="2" t="s">
        <v>122</v>
      </c>
      <c r="E1" s="2" t="s">
        <v>123</v>
      </c>
      <c r="F1" s="2" t="s">
        <v>124</v>
      </c>
      <c r="G1" s="2" t="s">
        <v>125</v>
      </c>
      <c r="H1" s="2" t="s">
        <v>126</v>
      </c>
    </row>
    <row r="2" spans="1:8">
      <c r="A2" s="4" t="s">
        <v>127</v>
      </c>
      <c r="B2" s="6" t="n">
        <v>1311</v>
      </c>
      <c r="C2" s="6" t="n">
        <v>15203</v>
      </c>
      <c r="D2" s="6" t="n">
        <v>24455291</v>
      </c>
      <c r="E2" s="6" t="n">
        <v>458334</v>
      </c>
      <c r="F2" s="6" t="n">
        <v>-14583080</v>
      </c>
      <c r="G2" s="6" t="n">
        <v>323776</v>
      </c>
      <c r="H2" s="6" t="n">
        <v>10670835</v>
      </c>
    </row>
    <row r="3" spans="1:8">
      <c r="A3" s="4" t="s">
        <v>128</v>
      </c>
      <c r="B3" s="5" t="n">
        <v>1311148</v>
      </c>
      <c r="C3" s="5" t="n">
        <v>15202965</v>
      </c>
    </row>
    <row r="4" spans="1:8">
      <c r="A4" s="4" t="s">
        <v>129</v>
      </c>
      <c r="B4" s="4" t="s">
        <v>46</v>
      </c>
      <c r="C4" s="6" t="n">
        <v>918</v>
      </c>
      <c r="D4" s="5" t="n">
        <v>1759082</v>
      </c>
      <c r="E4" s="4" t="s">
        <v>46</v>
      </c>
      <c r="F4" s="4" t="s">
        <v>46</v>
      </c>
      <c r="G4" s="4" t="s">
        <v>46</v>
      </c>
      <c r="H4" s="5" t="n">
        <v>1760000</v>
      </c>
    </row>
    <row r="5" spans="1:8">
      <c r="A5" s="4" t="s">
        <v>130</v>
      </c>
      <c r="B5" s="4" t="s">
        <v>46</v>
      </c>
      <c r="C5" s="5" t="n">
        <v>917500</v>
      </c>
    </row>
    <row r="6" spans="1:8">
      <c r="A6" s="4" t="s">
        <v>111</v>
      </c>
      <c r="B6" s="4" t="s">
        <v>46</v>
      </c>
      <c r="C6" s="4" t="s">
        <v>46</v>
      </c>
      <c r="D6" s="4" t="s">
        <v>46</v>
      </c>
      <c r="E6" s="4" t="s">
        <v>46</v>
      </c>
      <c r="F6" s="5" t="n">
        <v>52968</v>
      </c>
      <c r="G6" s="4" t="s">
        <v>46</v>
      </c>
      <c r="H6" s="5" t="n">
        <v>52968</v>
      </c>
    </row>
    <row r="7" spans="1:8">
      <c r="A7" s="4" t="s">
        <v>131</v>
      </c>
      <c r="B7" s="4" t="s">
        <v>46</v>
      </c>
      <c r="C7" s="4" t="s">
        <v>46</v>
      </c>
      <c r="D7" s="4" t="s">
        <v>46</v>
      </c>
      <c r="E7" s="4" t="s">
        <v>46</v>
      </c>
      <c r="F7" s="4" t="s">
        <v>46</v>
      </c>
      <c r="G7" s="5" t="n">
        <v>499306</v>
      </c>
      <c r="H7" s="5" t="n">
        <v>499306</v>
      </c>
    </row>
    <row r="8" spans="1:8">
      <c r="A8" s="4" t="s">
        <v>132</v>
      </c>
      <c r="B8" s="6" t="n">
        <v>1311</v>
      </c>
      <c r="C8" s="6" t="n">
        <v>16121</v>
      </c>
      <c r="D8" s="5" t="n">
        <v>26214373</v>
      </c>
      <c r="E8" s="5" t="n">
        <v>458334</v>
      </c>
      <c r="F8" s="5" t="n">
        <v>-14530112</v>
      </c>
      <c r="G8" s="5" t="n">
        <v>823082</v>
      </c>
      <c r="H8" s="5" t="n">
        <v>12983109</v>
      </c>
    </row>
    <row r="9" spans="1:8">
      <c r="A9" s="4" t="s">
        <v>133</v>
      </c>
      <c r="B9" s="5" t="n">
        <v>1311148</v>
      </c>
      <c r="C9" s="5" t="n">
        <v>16120465</v>
      </c>
    </row>
    <row r="10" spans="1:8">
      <c r="A10" s="4" t="s">
        <v>127</v>
      </c>
      <c r="B10" s="6" t="n">
        <v>1311</v>
      </c>
      <c r="C10" s="6" t="n">
        <v>15203</v>
      </c>
      <c r="D10" s="5" t="n">
        <v>24455291</v>
      </c>
      <c r="E10" s="5" t="n">
        <v>458334</v>
      </c>
      <c r="F10" s="5" t="n">
        <v>-14583080</v>
      </c>
      <c r="G10" s="5" t="n">
        <v>323776</v>
      </c>
      <c r="H10" s="5" t="n">
        <v>10670835</v>
      </c>
    </row>
    <row r="11" spans="1:8">
      <c r="A11" s="4" t="s">
        <v>128</v>
      </c>
      <c r="B11" s="5" t="n">
        <v>1311148</v>
      </c>
      <c r="C11" s="5" t="n">
        <v>15202965</v>
      </c>
    </row>
    <row r="12" spans="1:8">
      <c r="A12" s="4" t="s">
        <v>111</v>
      </c>
      <c r="H12" s="5" t="n">
        <v>-582400</v>
      </c>
    </row>
    <row r="13" spans="1:8">
      <c r="A13" s="4" t="s">
        <v>134</v>
      </c>
      <c r="B13" s="6" t="n">
        <v>1311</v>
      </c>
      <c r="C13" s="6" t="n">
        <v>16578</v>
      </c>
      <c r="D13" s="5" t="n">
        <v>26717774</v>
      </c>
      <c r="E13" s="5" t="n">
        <v>458334</v>
      </c>
      <c r="F13" s="5" t="n">
        <v>-15165480</v>
      </c>
      <c r="G13" s="5" t="n">
        <v>42069</v>
      </c>
      <c r="H13" s="5" t="n">
        <v>12070586</v>
      </c>
    </row>
    <row r="14" spans="1:8">
      <c r="A14" s="4" t="s">
        <v>135</v>
      </c>
      <c r="B14" s="5" t="n">
        <v>1311148</v>
      </c>
      <c r="C14" s="5" t="n">
        <v>16577017</v>
      </c>
    </row>
    <row r="15" spans="1:8">
      <c r="A15" s="4" t="s">
        <v>132</v>
      </c>
      <c r="B15" s="6" t="n">
        <v>1311</v>
      </c>
      <c r="C15" s="6" t="n">
        <v>16121</v>
      </c>
      <c r="D15" s="5" t="n">
        <v>26214373</v>
      </c>
      <c r="E15" s="5" t="n">
        <v>458334</v>
      </c>
      <c r="F15" s="5" t="n">
        <v>-14530112</v>
      </c>
      <c r="G15" s="5" t="n">
        <v>823082</v>
      </c>
      <c r="H15" s="5" t="n">
        <v>12983109</v>
      </c>
    </row>
    <row r="16" spans="1:8">
      <c r="A16" s="4" t="s">
        <v>133</v>
      </c>
      <c r="B16" s="5" t="n">
        <v>1311148</v>
      </c>
      <c r="C16" s="5" t="n">
        <v>16120465</v>
      </c>
    </row>
    <row r="17" spans="1:8">
      <c r="A17" s="4" t="s">
        <v>136</v>
      </c>
      <c r="B17" s="4" t="s">
        <v>46</v>
      </c>
      <c r="C17" s="6" t="n">
        <v>188</v>
      </c>
      <c r="D17" s="5" t="n">
        <v>235412</v>
      </c>
      <c r="E17" s="4" t="s">
        <v>46</v>
      </c>
      <c r="F17" s="4" t="s">
        <v>46</v>
      </c>
      <c r="G17" s="4" t="s">
        <v>46</v>
      </c>
      <c r="H17" s="5" t="n">
        <v>235600</v>
      </c>
    </row>
    <row r="18" spans="1:8">
      <c r="A18" s="4" t="s">
        <v>137</v>
      </c>
      <c r="B18" s="4" t="s">
        <v>46</v>
      </c>
      <c r="C18" s="5" t="n">
        <v>187700</v>
      </c>
    </row>
    <row r="19" spans="1:8">
      <c r="A19" s="4" t="s">
        <v>129</v>
      </c>
      <c r="B19" s="4" t="s">
        <v>46</v>
      </c>
      <c r="C19" s="6" t="n">
        <v>136</v>
      </c>
      <c r="D19" s="5" t="n">
        <v>181914</v>
      </c>
      <c r="E19" s="4" t="s">
        <v>46</v>
      </c>
      <c r="F19" s="4" t="s">
        <v>46</v>
      </c>
      <c r="G19" s="4" t="s">
        <v>46</v>
      </c>
      <c r="H19" s="5" t="n">
        <v>182050</v>
      </c>
    </row>
    <row r="20" spans="1:8">
      <c r="A20" s="4" t="s">
        <v>130</v>
      </c>
      <c r="B20" s="4" t="s">
        <v>46</v>
      </c>
      <c r="C20" s="5" t="n">
        <v>136300</v>
      </c>
    </row>
    <row r="21" spans="1:8">
      <c r="A21" s="4" t="s">
        <v>138</v>
      </c>
      <c r="B21" s="4" t="s">
        <v>46</v>
      </c>
      <c r="C21" s="6" t="n">
        <v>7</v>
      </c>
      <c r="D21" s="5" t="n">
        <v>7802</v>
      </c>
      <c r="E21" s="4" t="s">
        <v>46</v>
      </c>
      <c r="F21" s="4" t="s">
        <v>46</v>
      </c>
      <c r="G21" s="4" t="s">
        <v>46</v>
      </c>
      <c r="H21" s="5" t="n">
        <v>7809</v>
      </c>
    </row>
    <row r="22" spans="1:8">
      <c r="A22" s="4" t="s">
        <v>139</v>
      </c>
      <c r="B22" s="4" t="s">
        <v>46</v>
      </c>
      <c r="C22" s="5" t="n">
        <v>6507</v>
      </c>
    </row>
    <row r="23" spans="1:8">
      <c r="A23" s="4" t="s">
        <v>140</v>
      </c>
      <c r="B23" s="4" t="s">
        <v>46</v>
      </c>
      <c r="C23" s="6" t="n">
        <v>126</v>
      </c>
      <c r="D23" s="5" t="n">
        <v>78273</v>
      </c>
      <c r="E23" s="4" t="s">
        <v>46</v>
      </c>
      <c r="F23" s="4" t="s">
        <v>46</v>
      </c>
      <c r="G23" s="4" t="s">
        <v>46</v>
      </c>
      <c r="H23" s="5" t="n">
        <v>78399</v>
      </c>
    </row>
    <row r="24" spans="1:8">
      <c r="A24" s="4" t="s">
        <v>141</v>
      </c>
      <c r="B24" s="4" t="s">
        <v>46</v>
      </c>
      <c r="C24" s="5" t="n">
        <v>126045</v>
      </c>
    </row>
    <row r="25" spans="1:8">
      <c r="A25" s="4" t="s">
        <v>111</v>
      </c>
      <c r="B25" s="4" t="s">
        <v>46</v>
      </c>
      <c r="C25" s="4" t="s">
        <v>46</v>
      </c>
      <c r="D25" s="4" t="s">
        <v>46</v>
      </c>
      <c r="E25" s="4" t="s">
        <v>46</v>
      </c>
      <c r="F25" s="5" t="n">
        <v>-635368</v>
      </c>
      <c r="G25" s="4" t="s">
        <v>46</v>
      </c>
      <c r="H25" s="5" t="n">
        <v>-635368</v>
      </c>
    </row>
    <row r="26" spans="1:8">
      <c r="A26" s="4" t="s">
        <v>131</v>
      </c>
      <c r="B26" s="4" t="s">
        <v>46</v>
      </c>
      <c r="C26" s="4" t="s">
        <v>46</v>
      </c>
      <c r="D26" s="4" t="s">
        <v>46</v>
      </c>
      <c r="E26" s="4" t="s">
        <v>46</v>
      </c>
      <c r="F26" s="4" t="s">
        <v>46</v>
      </c>
      <c r="G26" s="5" t="n">
        <v>-781013</v>
      </c>
      <c r="H26" s="5" t="n">
        <v>-781013</v>
      </c>
    </row>
    <row r="27" spans="1:8">
      <c r="A27" s="4" t="s">
        <v>134</v>
      </c>
      <c r="B27" s="6" t="n">
        <v>1311</v>
      </c>
      <c r="C27" s="6" t="n">
        <v>16578</v>
      </c>
      <c r="D27" s="5" t="n">
        <v>26717774</v>
      </c>
      <c r="E27" s="5" t="n">
        <v>458334</v>
      </c>
      <c r="F27" s="5" t="n">
        <v>-15165480</v>
      </c>
      <c r="G27" s="5" t="n">
        <v>42069</v>
      </c>
      <c r="H27" s="5" t="n">
        <v>12070586</v>
      </c>
    </row>
    <row r="28" spans="1:8">
      <c r="A28" s="4" t="s">
        <v>135</v>
      </c>
      <c r="B28" s="5" t="n">
        <v>1311148</v>
      </c>
      <c r="C28" s="5" t="n">
        <v>16577017</v>
      </c>
    </row>
    <row r="29" spans="1:8">
      <c r="A29" s="4" t="s">
        <v>142</v>
      </c>
      <c r="B29" s="6" t="n">
        <v>1311</v>
      </c>
      <c r="C29" s="6" t="n">
        <v>16886</v>
      </c>
      <c r="D29" s="5" t="n">
        <v>27047457</v>
      </c>
      <c r="E29" s="5" t="n">
        <v>1022605</v>
      </c>
      <c r="F29" s="5" t="n">
        <v>-14803530</v>
      </c>
      <c r="G29" s="5" t="n">
        <v>-558215</v>
      </c>
      <c r="H29" s="5" t="n">
        <v>12726514</v>
      </c>
    </row>
    <row r="30" spans="1:8">
      <c r="A30" s="4" t="s">
        <v>143</v>
      </c>
      <c r="B30" s="5" t="n">
        <v>1311148</v>
      </c>
      <c r="C30" s="5" t="n">
        <v>16885260</v>
      </c>
    </row>
    <row r="31" spans="1:8">
      <c r="A31" s="4" t="s">
        <v>129</v>
      </c>
      <c r="B31" s="4" t="s">
        <v>46</v>
      </c>
      <c r="C31" s="6" t="n">
        <v>180</v>
      </c>
      <c r="D31" s="5" t="n">
        <v>161820</v>
      </c>
      <c r="E31" s="4" t="s">
        <v>46</v>
      </c>
      <c r="F31" s="4" t="s">
        <v>46</v>
      </c>
      <c r="G31" s="4" t="s">
        <v>46</v>
      </c>
      <c r="H31" s="5" t="n">
        <v>162000</v>
      </c>
    </row>
    <row r="32" spans="1:8">
      <c r="A32" s="4" t="s">
        <v>130</v>
      </c>
      <c r="B32" s="4" t="s">
        <v>46</v>
      </c>
      <c r="C32" s="5" t="n">
        <v>180000</v>
      </c>
    </row>
    <row r="33" spans="1:8">
      <c r="A33" s="4" t="s">
        <v>144</v>
      </c>
      <c r="B33" s="4" t="s">
        <v>46</v>
      </c>
      <c r="C33" s="6" t="n">
        <v>58</v>
      </c>
      <c r="D33" s="5" t="n">
        <v>46917</v>
      </c>
      <c r="E33" s="4" t="s">
        <v>46</v>
      </c>
      <c r="F33" s="4" t="s">
        <v>46</v>
      </c>
      <c r="G33" s="4" t="s">
        <v>46</v>
      </c>
      <c r="H33" s="5" t="n">
        <v>46975</v>
      </c>
    </row>
    <row r="34" spans="1:8">
      <c r="A34" s="4" t="s">
        <v>145</v>
      </c>
      <c r="B34" s="4" t="s">
        <v>46</v>
      </c>
      <c r="C34" s="5" t="n">
        <v>57500</v>
      </c>
    </row>
    <row r="35" spans="1:8">
      <c r="A35" s="4" t="s">
        <v>146</v>
      </c>
      <c r="B35" s="4" t="s">
        <v>46</v>
      </c>
      <c r="C35" s="6" t="n">
        <v>300</v>
      </c>
      <c r="D35" s="5" t="n">
        <v>221700</v>
      </c>
      <c r="E35" s="4" t="s">
        <v>46</v>
      </c>
      <c r="F35" s="4" t="s">
        <v>46</v>
      </c>
      <c r="G35" s="4" t="s">
        <v>46</v>
      </c>
      <c r="H35" s="5" t="n">
        <v>222000</v>
      </c>
    </row>
    <row r="36" spans="1:8">
      <c r="A36" s="4" t="s">
        <v>147</v>
      </c>
      <c r="B36" s="4" t="s">
        <v>46</v>
      </c>
      <c r="C36" s="5" t="n">
        <v>300000</v>
      </c>
    </row>
    <row r="37" spans="1:8">
      <c r="A37" s="4" t="s">
        <v>148</v>
      </c>
      <c r="B37" s="4" t="s">
        <v>46</v>
      </c>
      <c r="C37" s="6" t="n">
        <v>1040</v>
      </c>
      <c r="D37" s="5" t="n">
        <v>-1040</v>
      </c>
      <c r="E37" s="4" t="s">
        <v>46</v>
      </c>
      <c r="F37" s="4" t="s">
        <v>46</v>
      </c>
      <c r="G37" s="4" t="s">
        <v>46</v>
      </c>
      <c r="H37" s="4" t="s">
        <v>46</v>
      </c>
    </row>
    <row r="38" spans="1:8">
      <c r="A38" s="4" t="s">
        <v>149</v>
      </c>
      <c r="B38" s="4" t="s">
        <v>46</v>
      </c>
      <c r="C38" s="5" t="n">
        <v>1040000</v>
      </c>
    </row>
    <row r="39" spans="1:8">
      <c r="A39" s="4" t="s">
        <v>138</v>
      </c>
      <c r="B39" s="4" t="s">
        <v>46</v>
      </c>
      <c r="C39" s="6" t="n">
        <v>10</v>
      </c>
      <c r="D39" s="5" t="n">
        <v>8859</v>
      </c>
      <c r="E39" s="4" t="s">
        <v>46</v>
      </c>
      <c r="F39" s="4" t="s">
        <v>46</v>
      </c>
      <c r="G39" s="4" t="s">
        <v>46</v>
      </c>
      <c r="H39" s="5" t="n">
        <v>8869</v>
      </c>
    </row>
    <row r="40" spans="1:8">
      <c r="A40" s="4" t="s">
        <v>139</v>
      </c>
      <c r="B40" s="4" t="s">
        <v>46</v>
      </c>
      <c r="C40" s="5" t="n">
        <v>10078</v>
      </c>
    </row>
    <row r="41" spans="1:8">
      <c r="A41" s="4" t="s">
        <v>150</v>
      </c>
      <c r="B41" s="4" t="s">
        <v>46</v>
      </c>
      <c r="C41" s="4" t="s">
        <v>46</v>
      </c>
      <c r="D41" s="5" t="n">
        <v>1200281</v>
      </c>
      <c r="E41" s="4" t="s">
        <v>46</v>
      </c>
      <c r="F41" s="4" t="s">
        <v>46</v>
      </c>
      <c r="G41" s="4" t="s">
        <v>46</v>
      </c>
      <c r="H41" s="5" t="n">
        <v>1200281</v>
      </c>
    </row>
    <row r="42" spans="1:8">
      <c r="A42" s="4" t="s">
        <v>140</v>
      </c>
      <c r="B42" s="4" t="s">
        <v>46</v>
      </c>
      <c r="C42" s="6" t="n">
        <v>396</v>
      </c>
      <c r="D42" s="5" t="n">
        <v>78004</v>
      </c>
      <c r="E42" s="4" t="s">
        <v>46</v>
      </c>
      <c r="F42" s="4" t="s">
        <v>46</v>
      </c>
      <c r="G42" s="4" t="s">
        <v>46</v>
      </c>
      <c r="H42" s="5" t="n">
        <v>78400</v>
      </c>
    </row>
    <row r="43" spans="1:8">
      <c r="A43" s="4" t="s">
        <v>141</v>
      </c>
      <c r="B43" s="4" t="s">
        <v>46</v>
      </c>
      <c r="C43" s="5" t="n">
        <v>395959</v>
      </c>
    </row>
    <row r="44" spans="1:8">
      <c r="A44" s="4" t="s">
        <v>111</v>
      </c>
      <c r="B44" s="4" t="s">
        <v>46</v>
      </c>
      <c r="C44" s="4" t="s">
        <v>46</v>
      </c>
      <c r="D44" s="4" t="s">
        <v>46</v>
      </c>
      <c r="E44" s="4" t="s">
        <v>46</v>
      </c>
      <c r="F44" s="5" t="n">
        <v>390623</v>
      </c>
      <c r="G44" s="4" t="s">
        <v>46</v>
      </c>
      <c r="H44" s="5" t="n">
        <v>390623</v>
      </c>
    </row>
    <row r="45" spans="1:8">
      <c r="A45" s="4" t="s">
        <v>131</v>
      </c>
      <c r="B45" s="4" t="s">
        <v>46</v>
      </c>
      <c r="C45" s="4" t="s">
        <v>46</v>
      </c>
      <c r="D45" s="4" t="s">
        <v>46</v>
      </c>
      <c r="E45" s="4" t="s">
        <v>46</v>
      </c>
      <c r="F45" s="4" t="s">
        <v>46</v>
      </c>
      <c r="G45" s="5" t="n">
        <v>412212</v>
      </c>
      <c r="H45" s="5" t="n">
        <v>412212</v>
      </c>
    </row>
    <row r="46" spans="1:8">
      <c r="A46" s="4" t="s">
        <v>151</v>
      </c>
      <c r="B46" s="6" t="n">
        <v>1311</v>
      </c>
      <c r="C46" s="6" t="n">
        <v>18870</v>
      </c>
      <c r="D46" s="5" t="n">
        <v>28763998</v>
      </c>
      <c r="E46" s="5" t="n">
        <v>1022605</v>
      </c>
      <c r="F46" s="5" t="n">
        <v>-14412907</v>
      </c>
      <c r="G46" s="5" t="n">
        <v>-146003</v>
      </c>
      <c r="H46" s="5" t="n">
        <v>15247874</v>
      </c>
    </row>
    <row r="47" spans="1:8">
      <c r="A47" s="4" t="s">
        <v>152</v>
      </c>
      <c r="B47" s="5" t="n">
        <v>1311148</v>
      </c>
      <c r="C47" s="5" t="n">
        <v>18868797</v>
      </c>
    </row>
    <row r="48" spans="1:8">
      <c r="A48" s="4" t="s">
        <v>142</v>
      </c>
      <c r="B48" s="6" t="n">
        <v>1311</v>
      </c>
      <c r="C48" s="6" t="n">
        <v>16886</v>
      </c>
      <c r="D48" s="5" t="n">
        <v>27047457</v>
      </c>
      <c r="E48" s="5" t="n">
        <v>1022605</v>
      </c>
      <c r="F48" s="5" t="n">
        <v>-14803530</v>
      </c>
      <c r="G48" s="5" t="n">
        <v>-558215</v>
      </c>
      <c r="H48" s="5" t="n">
        <v>12726514</v>
      </c>
    </row>
    <row r="49" spans="1:8">
      <c r="A49" s="4" t="s">
        <v>143</v>
      </c>
      <c r="B49" s="5" t="n">
        <v>1311148</v>
      </c>
      <c r="C49" s="5" t="n">
        <v>16885260</v>
      </c>
    </row>
    <row r="50" spans="1:8">
      <c r="A50" s="4" t="s">
        <v>111</v>
      </c>
      <c r="H50" s="5" t="n">
        <v>-1855067</v>
      </c>
    </row>
    <row r="51" spans="1:8">
      <c r="A51" s="4" t="s">
        <v>153</v>
      </c>
      <c r="B51" s="6" t="n">
        <v>1311</v>
      </c>
      <c r="C51" s="6" t="n">
        <v>19485</v>
      </c>
      <c r="D51" s="5" t="n">
        <v>29283029</v>
      </c>
      <c r="E51" s="5" t="n">
        <v>1022605</v>
      </c>
      <c r="F51" s="5" t="n">
        <v>-16658597</v>
      </c>
      <c r="G51" s="5" t="n">
        <v>-564673</v>
      </c>
      <c r="H51" s="5" t="n">
        <v>13103160</v>
      </c>
    </row>
    <row r="52" spans="1:8">
      <c r="A52" s="4" t="s">
        <v>154</v>
      </c>
      <c r="B52" s="5" t="n">
        <v>1311148</v>
      </c>
      <c r="C52" s="5" t="n">
        <v>19484375</v>
      </c>
    </row>
    <row r="53" spans="1:8">
      <c r="A53" s="4" t="s">
        <v>151</v>
      </c>
      <c r="B53" s="6" t="n">
        <v>1311</v>
      </c>
      <c r="C53" s="6" t="n">
        <v>18870</v>
      </c>
      <c r="D53" s="5" t="n">
        <v>28763998</v>
      </c>
      <c r="E53" s="5" t="n">
        <v>1022605</v>
      </c>
      <c r="F53" s="5" t="n">
        <v>-14412907</v>
      </c>
      <c r="G53" s="5" t="n">
        <v>-146003</v>
      </c>
      <c r="H53" s="5" t="n">
        <v>15247874</v>
      </c>
    </row>
    <row r="54" spans="1:8">
      <c r="A54" s="4" t="s">
        <v>152</v>
      </c>
      <c r="B54" s="5" t="n">
        <v>1311148</v>
      </c>
      <c r="C54" s="5" t="n">
        <v>18868797</v>
      </c>
    </row>
    <row r="55" spans="1:8">
      <c r="A55" s="4" t="s">
        <v>129</v>
      </c>
      <c r="B55" s="4" t="s">
        <v>46</v>
      </c>
      <c r="C55" s="6" t="n">
        <v>605</v>
      </c>
      <c r="D55" s="5" t="n">
        <v>510244</v>
      </c>
      <c r="E55" s="4" t="s">
        <v>46</v>
      </c>
      <c r="F55" s="4" t="s">
        <v>46</v>
      </c>
      <c r="G55" s="4" t="s">
        <v>46</v>
      </c>
      <c r="H55" s="5" t="n">
        <v>510849</v>
      </c>
    </row>
    <row r="56" spans="1:8">
      <c r="A56" s="4" t="s">
        <v>130</v>
      </c>
      <c r="B56" s="4" t="s">
        <v>46</v>
      </c>
      <c r="C56" s="5" t="n">
        <v>604999</v>
      </c>
    </row>
    <row r="57" spans="1:8">
      <c r="A57" s="4" t="s">
        <v>138</v>
      </c>
      <c r="B57" s="4" t="s">
        <v>46</v>
      </c>
      <c r="C57" s="6" t="n">
        <v>10</v>
      </c>
      <c r="D57" s="5" t="n">
        <v>8787</v>
      </c>
      <c r="E57" s="4" t="s">
        <v>46</v>
      </c>
      <c r="F57" s="4" t="s">
        <v>46</v>
      </c>
      <c r="G57" s="4" t="s">
        <v>46</v>
      </c>
      <c r="H57" s="5" t="n">
        <v>8797</v>
      </c>
    </row>
    <row r="58" spans="1:8">
      <c r="A58" s="4" t="s">
        <v>139</v>
      </c>
      <c r="B58" s="4" t="s">
        <v>46</v>
      </c>
      <c r="C58" s="5" t="n">
        <v>10579</v>
      </c>
    </row>
    <row r="59" spans="1:8">
      <c r="A59" s="4" t="s">
        <v>111</v>
      </c>
      <c r="F59" s="5" t="n">
        <v>-2245690</v>
      </c>
      <c r="G59" s="4" t="s">
        <v>46</v>
      </c>
      <c r="H59" s="5" t="n">
        <v>-2245690</v>
      </c>
    </row>
    <row r="60" spans="1:8">
      <c r="A60" s="4" t="s">
        <v>131</v>
      </c>
      <c r="B60" s="4" t="s">
        <v>46</v>
      </c>
      <c r="C60" s="4" t="s">
        <v>46</v>
      </c>
      <c r="D60" s="4" t="s">
        <v>46</v>
      </c>
      <c r="E60" s="4" t="s">
        <v>46</v>
      </c>
      <c r="F60" s="4" t="s">
        <v>46</v>
      </c>
      <c r="G60" s="5" t="n">
        <v>-418670</v>
      </c>
      <c r="H60" s="5" t="n">
        <v>-418670</v>
      </c>
    </row>
    <row r="61" spans="1:8">
      <c r="A61" s="4" t="s">
        <v>153</v>
      </c>
      <c r="B61" s="6" t="n">
        <v>1311</v>
      </c>
      <c r="C61" s="6" t="n">
        <v>19485</v>
      </c>
      <c r="D61" s="6" t="n">
        <v>29283029</v>
      </c>
      <c r="E61" s="6" t="n">
        <v>1022605</v>
      </c>
      <c r="F61" s="6" t="n">
        <v>-16658597</v>
      </c>
      <c r="G61" s="6" t="n">
        <v>-564673</v>
      </c>
      <c r="H61" s="6" t="n">
        <v>13103160</v>
      </c>
    </row>
    <row r="62" spans="1:8">
      <c r="A62" s="4" t="s">
        <v>154</v>
      </c>
      <c r="B62" s="5" t="n">
        <v>1311148</v>
      </c>
      <c r="C62" s="5" t="n">
        <v>194843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7</v>
      </c>
      <c r="B1" s="2" t="s">
        <v>2</v>
      </c>
      <c r="C1" s="2" t="s">
        <v>33</v>
      </c>
    </row>
    <row r="2" spans="1:3">
      <c r="A2" s="3" t="s">
        <v>200</v>
      </c>
    </row>
    <row r="3" spans="1:3">
      <c r="A3" s="4" t="s">
        <v>164</v>
      </c>
      <c r="B3" s="6" t="n">
        <v>3523166</v>
      </c>
      <c r="C3" s="6" t="n">
        <v>6751113</v>
      </c>
    </row>
    <row r="4" spans="1:3">
      <c r="A4" s="4" t="s">
        <v>398</v>
      </c>
      <c r="B4" s="4" t="s">
        <v>46</v>
      </c>
      <c r="C4" s="4" t="s">
        <v>46</v>
      </c>
    </row>
    <row r="5" spans="1:3">
      <c r="A5" s="4" t="s">
        <v>36</v>
      </c>
      <c r="B5" s="6" t="n">
        <v>3523166</v>
      </c>
      <c r="C5" s="6" t="n">
        <v>67511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99</v>
      </c>
      <c r="C1" s="2" t="s">
        <v>2</v>
      </c>
      <c r="D1" s="2" t="s">
        <v>33</v>
      </c>
    </row>
    <row r="2" spans="1:4">
      <c r="A2" s="3" t="s">
        <v>203</v>
      </c>
    </row>
    <row r="3" spans="1:4">
      <c r="A3" s="4" t="s">
        <v>400</v>
      </c>
      <c r="C3" s="6" t="n">
        <v>2457</v>
      </c>
      <c r="D3" s="6" t="n">
        <v>4921</v>
      </c>
    </row>
    <row r="4" spans="1:4">
      <c r="A4" s="4" t="s">
        <v>401</v>
      </c>
      <c r="C4" s="5" t="n">
        <v>10009</v>
      </c>
      <c r="D4" s="4" t="s">
        <v>46</v>
      </c>
    </row>
    <row r="5" spans="1:4">
      <c r="A5" s="4" t="s">
        <v>402</v>
      </c>
      <c r="C5" s="5" t="n">
        <v>12000</v>
      </c>
      <c r="D5" s="5" t="n">
        <v>7000</v>
      </c>
    </row>
    <row r="6" spans="1:4">
      <c r="A6" s="4" t="s">
        <v>403</v>
      </c>
      <c r="B6" s="4" t="s">
        <v>404</v>
      </c>
      <c r="C6" s="5" t="n">
        <v>1798356</v>
      </c>
      <c r="D6" s="5" t="n">
        <v>2230553</v>
      </c>
    </row>
    <row r="7" spans="1:4">
      <c r="A7" s="4" t="s">
        <v>405</v>
      </c>
      <c r="C7" s="5" t="n">
        <v>17118</v>
      </c>
      <c r="D7" s="5" t="n">
        <v>17091</v>
      </c>
    </row>
    <row r="8" spans="1:4">
      <c r="A8" s="4" t="s">
        <v>126</v>
      </c>
      <c r="C8" s="6" t="n">
        <v>1839940</v>
      </c>
      <c r="D8" s="6" t="n">
        <v>2259565</v>
      </c>
    </row>
    <row r="9" spans="1:4"/>
    <row r="10" spans="1:4">
      <c r="A10" s="4" t="s">
        <v>404</v>
      </c>
      <c r="B10" s="4" t="s">
        <v>406</v>
      </c>
    </row>
  </sheetData>
  <mergeCells count="3">
    <mergeCell ref="A1:B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7</v>
      </c>
      <c r="D1" s="2" t="s">
        <v>1</v>
      </c>
    </row>
    <row r="2" spans="1:5">
      <c r="B2" s="2" t="s">
        <v>2</v>
      </c>
      <c r="C2" s="2" t="s">
        <v>88</v>
      </c>
      <c r="D2" s="2" t="s">
        <v>2</v>
      </c>
      <c r="E2" s="2" t="s">
        <v>88</v>
      </c>
    </row>
    <row r="3" spans="1:5">
      <c r="A3" s="3" t="s">
        <v>203</v>
      </c>
    </row>
    <row r="4" spans="1:5">
      <c r="A4" s="4" t="s">
        <v>408</v>
      </c>
      <c r="B4" s="6" t="n">
        <v>591377</v>
      </c>
      <c r="C4" s="6" t="n">
        <v>679925</v>
      </c>
      <c r="D4" s="6" t="n">
        <v>1105046</v>
      </c>
      <c r="E4" s="6" t="n">
        <v>12684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9</v>
      </c>
      <c r="B1" s="2" t="s">
        <v>2</v>
      </c>
      <c r="C1" s="2" t="s">
        <v>33</v>
      </c>
    </row>
    <row r="2" spans="1:3">
      <c r="A2" s="3" t="s">
        <v>206</v>
      </c>
    </row>
    <row r="3" spans="1:3">
      <c r="A3" s="4" t="s">
        <v>39</v>
      </c>
      <c r="B3" s="6" t="n">
        <v>23233227</v>
      </c>
      <c r="C3" s="6" t="n">
        <v>6751113</v>
      </c>
    </row>
    <row r="4" spans="1:3">
      <c r="A4" s="4" t="s">
        <v>410</v>
      </c>
      <c r="B4" s="5" t="n">
        <v>-225763</v>
      </c>
      <c r="C4" s="4" t="s">
        <v>46</v>
      </c>
    </row>
    <row r="5" spans="1:3">
      <c r="A5" s="4" t="s">
        <v>411</v>
      </c>
      <c r="B5" s="6" t="n">
        <v>23007464</v>
      </c>
      <c r="C5" s="6" t="n">
        <v>157631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2</v>
      </c>
      <c r="B1" s="2" t="s">
        <v>2</v>
      </c>
      <c r="C1" s="2" t="s">
        <v>33</v>
      </c>
    </row>
    <row r="2" spans="1:3">
      <c r="A2" s="3" t="s">
        <v>208</v>
      </c>
    </row>
    <row r="3" spans="1:3">
      <c r="A3" s="4" t="s">
        <v>413</v>
      </c>
      <c r="B3" s="4" t="s">
        <v>46</v>
      </c>
      <c r="C3" s="6" t="n">
        <v>1358384</v>
      </c>
    </row>
    <row r="4" spans="1:3">
      <c r="A4" s="4" t="s">
        <v>414</v>
      </c>
      <c r="B4" s="5" t="n">
        <v>83252</v>
      </c>
      <c r="C4" s="5" t="n">
        <v>253331</v>
      </c>
    </row>
    <row r="5" spans="1:3">
      <c r="A5" s="4" t="s">
        <v>415</v>
      </c>
      <c r="B5" s="5" t="n">
        <v>31366</v>
      </c>
      <c r="C5" s="5" t="n">
        <v>31318</v>
      </c>
    </row>
    <row r="6" spans="1:3">
      <c r="A6" s="4" t="s">
        <v>126</v>
      </c>
      <c r="B6" s="6" t="n">
        <v>114618</v>
      </c>
      <c r="C6" s="6" t="n">
        <v>16430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16</v>
      </c>
      <c r="B1" s="2" t="s">
        <v>87</v>
      </c>
      <c r="D1" s="2" t="s">
        <v>1</v>
      </c>
    </row>
    <row r="2" spans="1:5">
      <c r="B2" s="2" t="s">
        <v>2</v>
      </c>
      <c r="C2" s="2" t="s">
        <v>88</v>
      </c>
      <c r="D2" s="2" t="s">
        <v>2</v>
      </c>
      <c r="E2" s="2" t="s">
        <v>88</v>
      </c>
    </row>
    <row r="3" spans="1:5">
      <c r="A3" s="3" t="s">
        <v>211</v>
      </c>
    </row>
    <row r="4" spans="1:5">
      <c r="A4" s="4" t="s">
        <v>417</v>
      </c>
      <c r="B4" s="6" t="n">
        <v>4904</v>
      </c>
      <c r="C4" s="6" t="n">
        <v>4817</v>
      </c>
      <c r="D4" s="6" t="n">
        <v>10588</v>
      </c>
      <c r="E4" s="6" t="n">
        <v>204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3</v>
      </c>
    </row>
    <row r="2" spans="1:3">
      <c r="A2" s="4" t="s">
        <v>419</v>
      </c>
      <c r="B2" s="6" t="n">
        <v>239453</v>
      </c>
      <c r="C2" s="6" t="n">
        <v>201472</v>
      </c>
    </row>
    <row r="3" spans="1:3">
      <c r="A3" s="4" t="s">
        <v>420</v>
      </c>
      <c r="B3" s="5" t="n">
        <v>-121668</v>
      </c>
      <c r="C3" s="5" t="n">
        <v>-108291</v>
      </c>
    </row>
    <row r="4" spans="1:3">
      <c r="A4" s="4" t="s">
        <v>421</v>
      </c>
      <c r="B4" s="5" t="n">
        <v>117785</v>
      </c>
      <c r="C4" s="5" t="n">
        <v>93181</v>
      </c>
    </row>
    <row r="5" spans="1:3">
      <c r="A5" s="4" t="s">
        <v>422</v>
      </c>
    </row>
    <row r="6" spans="1:3">
      <c r="A6" s="4" t="s">
        <v>419</v>
      </c>
      <c r="B6" s="5" t="n">
        <v>17470</v>
      </c>
      <c r="C6" s="5" t="n">
        <v>17451</v>
      </c>
    </row>
    <row r="7" spans="1:3">
      <c r="A7" s="4" t="s">
        <v>423</v>
      </c>
    </row>
    <row r="8" spans="1:3">
      <c r="A8" s="4" t="s">
        <v>419</v>
      </c>
      <c r="B8" s="5" t="n">
        <v>31335</v>
      </c>
      <c r="C8" s="5" t="n">
        <v>27312</v>
      </c>
    </row>
    <row r="9" spans="1:3">
      <c r="A9" s="4" t="s">
        <v>424</v>
      </c>
    </row>
    <row r="10" spans="1:3">
      <c r="A10" s="4" t="s">
        <v>419</v>
      </c>
      <c r="B10" s="5" t="n">
        <v>165012</v>
      </c>
      <c r="C10" s="5" t="n">
        <v>130357</v>
      </c>
    </row>
    <row r="11" spans="1:3">
      <c r="A11" s="4" t="s">
        <v>425</v>
      </c>
    </row>
    <row r="12" spans="1:3">
      <c r="A12" s="4" t="s">
        <v>419</v>
      </c>
      <c r="B12" s="5" t="n">
        <v>25344</v>
      </c>
      <c r="C12" s="5" t="n">
        <v>25305</v>
      </c>
    </row>
    <row r="13" spans="1:3">
      <c r="A13" s="4" t="s">
        <v>426</v>
      </c>
    </row>
    <row r="14" spans="1:3">
      <c r="A14" s="4" t="s">
        <v>419</v>
      </c>
      <c r="B14" s="6" t="n">
        <v>292</v>
      </c>
      <c r="C14" s="6" t="n">
        <v>10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7</v>
      </c>
      <c r="B1" s="2" t="s">
        <v>428</v>
      </c>
      <c r="C1" s="2" t="s">
        <v>429</v>
      </c>
      <c r="D1" s="2" t="s">
        <v>346</v>
      </c>
      <c r="E1" s="2" t="s">
        <v>350</v>
      </c>
    </row>
    <row r="2" spans="1:5">
      <c r="A2" s="4" t="s">
        <v>430</v>
      </c>
      <c r="D2" s="6" t="n">
        <v>700000</v>
      </c>
    </row>
    <row r="3" spans="1:5">
      <c r="A3" s="4" t="s">
        <v>431</v>
      </c>
      <c r="D3" s="5" t="n">
        <v>900000</v>
      </c>
    </row>
    <row r="4" spans="1:5">
      <c r="A4" s="4" t="s">
        <v>432</v>
      </c>
      <c r="D4" s="6" t="n">
        <v>500000</v>
      </c>
    </row>
    <row r="5" spans="1:5">
      <c r="A5" s="4" t="s">
        <v>433</v>
      </c>
    </row>
    <row r="6" spans="1:5">
      <c r="A6" s="4" t="s">
        <v>434</v>
      </c>
      <c r="E6" s="9" t="n">
        <v>5000000</v>
      </c>
    </row>
    <row r="7" spans="1:5">
      <c r="A7" s="4" t="s">
        <v>435</v>
      </c>
      <c r="E7" s="5" t="n">
        <v>6500000</v>
      </c>
    </row>
    <row r="8" spans="1:5">
      <c r="A8" s="4" t="s">
        <v>436</v>
      </c>
      <c r="E8" s="9" t="n">
        <v>3500000</v>
      </c>
    </row>
    <row r="9" spans="1:5">
      <c r="A9" s="4" t="s">
        <v>437</v>
      </c>
    </row>
    <row r="10" spans="1:5">
      <c r="A10" s="4" t="s">
        <v>438</v>
      </c>
      <c r="B10" s="4" t="s">
        <v>439</v>
      </c>
      <c r="C10" s="4" t="s">
        <v>439</v>
      </c>
    </row>
    <row r="11" spans="1:5">
      <c r="A11" s="4" t="s">
        <v>430</v>
      </c>
      <c r="B11" s="6" t="n">
        <v>2200000</v>
      </c>
    </row>
    <row r="12" spans="1:5">
      <c r="A12" s="4" t="s">
        <v>440</v>
      </c>
    </row>
    <row r="13" spans="1:5">
      <c r="A13" s="4" t="s">
        <v>434</v>
      </c>
      <c r="C13" s="9" t="n">
        <v>1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1</v>
      </c>
      <c r="B1" s="2" t="s">
        <v>2</v>
      </c>
      <c r="C1" s="2" t="s">
        <v>33</v>
      </c>
    </row>
    <row r="2" spans="1:3">
      <c r="A2" s="4" t="s">
        <v>57</v>
      </c>
      <c r="B2" s="6" t="n">
        <v>1259675</v>
      </c>
      <c r="C2" s="6" t="n">
        <v>1024959</v>
      </c>
    </row>
    <row r="3" spans="1:3">
      <c r="A3" s="4" t="s">
        <v>442</v>
      </c>
    </row>
    <row r="4" spans="1:3">
      <c r="A4" s="4" t="s">
        <v>57</v>
      </c>
      <c r="B4" s="5" t="n">
        <v>301000</v>
      </c>
      <c r="C4" s="5" t="n">
        <v>259000</v>
      </c>
    </row>
    <row r="5" spans="1:3">
      <c r="A5" s="4" t="s">
        <v>443</v>
      </c>
    </row>
    <row r="6" spans="1:3">
      <c r="A6" s="4" t="s">
        <v>57</v>
      </c>
      <c r="B6" s="5" t="n">
        <v>119589</v>
      </c>
      <c r="C6" s="5" t="n">
        <v>60702</v>
      </c>
    </row>
    <row r="7" spans="1:3">
      <c r="A7" s="4" t="s">
        <v>444</v>
      </c>
    </row>
    <row r="8" spans="1:3">
      <c r="A8" s="4" t="s">
        <v>57</v>
      </c>
      <c r="B8" s="6" t="n">
        <v>839086</v>
      </c>
      <c r="C8" s="6" t="n">
        <v>7052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C1" s="2" t="s">
        <v>2</v>
      </c>
      <c r="D1" s="2" t="s">
        <v>33</v>
      </c>
    </row>
    <row r="2" spans="1:4">
      <c r="A2" s="3" t="s">
        <v>446</v>
      </c>
    </row>
    <row r="3" spans="1:4">
      <c r="A3" s="4" t="s">
        <v>53</v>
      </c>
      <c r="C3" s="6" t="n">
        <v>291311</v>
      </c>
      <c r="D3" s="6" t="n">
        <v>570921</v>
      </c>
    </row>
    <row r="4" spans="1:4">
      <c r="A4" s="4" t="s">
        <v>447</v>
      </c>
    </row>
    <row r="5" spans="1:4">
      <c r="A5" s="3" t="s">
        <v>446</v>
      </c>
    </row>
    <row r="6" spans="1:4">
      <c r="A6" s="4" t="s">
        <v>448</v>
      </c>
      <c r="C6" s="5" t="n">
        <v>18244</v>
      </c>
      <c r="D6" s="5" t="n">
        <v>12108</v>
      </c>
    </row>
    <row r="7" spans="1:4">
      <c r="A7" s="4" t="s">
        <v>53</v>
      </c>
      <c r="C7" s="5" t="n">
        <v>291311</v>
      </c>
      <c r="D7" s="5" t="n">
        <v>570921</v>
      </c>
    </row>
    <row r="8" spans="1:4">
      <c r="A8" s="4" t="s">
        <v>449</v>
      </c>
    </row>
    <row r="9" spans="1:4">
      <c r="A9" s="3" t="s">
        <v>446</v>
      </c>
    </row>
    <row r="10" spans="1:4">
      <c r="A10" s="4" t="s">
        <v>448</v>
      </c>
      <c r="B10" s="4" t="s">
        <v>404</v>
      </c>
      <c r="C10" s="5" t="n">
        <v>18244</v>
      </c>
      <c r="D10" s="5" t="n">
        <v>12108</v>
      </c>
    </row>
    <row r="11" spans="1:4">
      <c r="A11" s="4" t="s">
        <v>450</v>
      </c>
    </row>
    <row r="12" spans="1:4">
      <c r="A12" s="3" t="s">
        <v>446</v>
      </c>
    </row>
    <row r="13" spans="1:4">
      <c r="A13" s="4" t="s">
        <v>53</v>
      </c>
      <c r="B13" s="4" t="s">
        <v>451</v>
      </c>
      <c r="C13" s="5" t="n">
        <v>281844</v>
      </c>
      <c r="D13" s="5" t="n">
        <v>534563</v>
      </c>
    </row>
    <row r="14" spans="1:4">
      <c r="A14" s="4" t="s">
        <v>452</v>
      </c>
    </row>
    <row r="15" spans="1:4">
      <c r="A15" s="3" t="s">
        <v>446</v>
      </c>
    </row>
    <row r="16" spans="1:4">
      <c r="A16" s="4" t="s">
        <v>53</v>
      </c>
      <c r="B16" s="4" t="s">
        <v>453</v>
      </c>
      <c r="C16" s="6" t="n">
        <v>9467</v>
      </c>
      <c r="D16" s="6" t="n">
        <v>36358</v>
      </c>
    </row>
    <row r="17" spans="1:4"/>
    <row r="18" spans="1:4">
      <c r="A18" s="4" t="s">
        <v>404</v>
      </c>
      <c r="B18" s="4" t="s">
        <v>454</v>
      </c>
    </row>
    <row r="19" spans="1:4">
      <c r="A19" s="4" t="s">
        <v>451</v>
      </c>
      <c r="B19" s="4" t="s">
        <v>455</v>
      </c>
    </row>
    <row r="20" spans="1:4">
      <c r="A20" s="4" t="s">
        <v>453</v>
      </c>
      <c r="B20" s="4" t="s">
        <v>456</v>
      </c>
    </row>
  </sheetData>
  <mergeCells count="5">
    <mergeCell ref="A1:B1"/>
    <mergeCell ref="A17:C17"/>
    <mergeCell ref="B18:C18"/>
    <mergeCell ref="B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5</v>
      </c>
      <c r="B1" s="2" t="s">
        <v>1</v>
      </c>
    </row>
    <row r="2" spans="1:3">
      <c r="B2" s="2" t="s">
        <v>2</v>
      </c>
      <c r="C2" s="2" t="s">
        <v>88</v>
      </c>
    </row>
    <row r="3" spans="1:3">
      <c r="A3" s="3" t="s">
        <v>156</v>
      </c>
    </row>
    <row r="4" spans="1:3">
      <c r="A4" s="4" t="s">
        <v>111</v>
      </c>
      <c r="B4" s="6" t="n">
        <v>-1855067</v>
      </c>
      <c r="C4" s="6" t="n">
        <v>-582400</v>
      </c>
    </row>
    <row r="5" spans="1:3">
      <c r="A5" s="3" t="s">
        <v>157</v>
      </c>
    </row>
    <row r="6" spans="1:3">
      <c r="A6" s="4" t="s">
        <v>158</v>
      </c>
      <c r="B6" s="5" t="n">
        <v>10588</v>
      </c>
      <c r="C6" s="5" t="n">
        <v>20451</v>
      </c>
    </row>
    <row r="7" spans="1:3">
      <c r="A7" s="4" t="s">
        <v>159</v>
      </c>
      <c r="B7" s="5" t="n">
        <v>365188</v>
      </c>
    </row>
    <row r="8" spans="1:3">
      <c r="A8" s="4" t="s">
        <v>94</v>
      </c>
      <c r="B8" s="5" t="n">
        <v>2448764</v>
      </c>
      <c r="C8" s="4" t="s">
        <v>46</v>
      </c>
    </row>
    <row r="9" spans="1:3">
      <c r="A9" s="4" t="s">
        <v>160</v>
      </c>
      <c r="B9" s="5" t="n">
        <v>137601</v>
      </c>
      <c r="C9" s="5" t="n">
        <v>307927</v>
      </c>
    </row>
    <row r="10" spans="1:3">
      <c r="A10" s="4" t="s">
        <v>161</v>
      </c>
      <c r="B10" s="5" t="n">
        <v>1122712</v>
      </c>
      <c r="C10" s="5" t="n">
        <v>1276269</v>
      </c>
    </row>
    <row r="11" spans="1:3">
      <c r="A11" s="4" t="s">
        <v>162</v>
      </c>
      <c r="B11" s="5" t="n">
        <v>-33174</v>
      </c>
      <c r="C11" s="5" t="n">
        <v>-202371</v>
      </c>
    </row>
    <row r="12" spans="1:3">
      <c r="A12" s="3" t="s">
        <v>163</v>
      </c>
    </row>
    <row r="13" spans="1:3">
      <c r="A13" s="4" t="s">
        <v>164</v>
      </c>
      <c r="B13" s="5" t="n">
        <v>-151482</v>
      </c>
      <c r="C13" s="5" t="n">
        <v>-7241877</v>
      </c>
    </row>
    <row r="14" spans="1:3">
      <c r="A14" s="4" t="s">
        <v>37</v>
      </c>
      <c r="B14" s="5" t="n">
        <v>419569</v>
      </c>
      <c r="C14" s="5" t="n">
        <v>36793</v>
      </c>
    </row>
    <row r="15" spans="1:3">
      <c r="A15" s="4" t="s">
        <v>165</v>
      </c>
      <c r="B15" s="5" t="n">
        <v>-184778</v>
      </c>
      <c r="C15" s="5" t="n">
        <v>-431569</v>
      </c>
    </row>
    <row r="16" spans="1:3">
      <c r="A16" s="4" t="s">
        <v>39</v>
      </c>
      <c r="B16" s="5" t="n">
        <v>-7535571</v>
      </c>
      <c r="C16" s="5" t="n">
        <v>6608056</v>
      </c>
    </row>
    <row r="17" spans="1:3">
      <c r="A17" s="4" t="s">
        <v>166</v>
      </c>
      <c r="B17" s="5" t="n">
        <v>-33462</v>
      </c>
      <c r="C17" s="5" t="n">
        <v>-4957</v>
      </c>
    </row>
    <row r="18" spans="1:3">
      <c r="A18" s="4" t="s">
        <v>167</v>
      </c>
      <c r="B18" s="5" t="n">
        <v>1549368</v>
      </c>
      <c r="C18" s="5" t="n">
        <v>1034641</v>
      </c>
    </row>
    <row r="19" spans="1:3">
      <c r="A19" s="4" t="s">
        <v>42</v>
      </c>
      <c r="B19" s="4" t="s">
        <v>46</v>
      </c>
      <c r="C19" s="5" t="n">
        <v>-5294537</v>
      </c>
    </row>
    <row r="20" spans="1:3">
      <c r="A20" s="4" t="s">
        <v>51</v>
      </c>
      <c r="B20" s="5" t="n">
        <v>948712</v>
      </c>
      <c r="C20" s="5" t="n">
        <v>-926055</v>
      </c>
    </row>
    <row r="21" spans="1:3">
      <c r="A21" s="4" t="s">
        <v>57</v>
      </c>
      <c r="B21" s="5" t="n">
        <v>235244</v>
      </c>
      <c r="C21" s="5" t="n">
        <v>203670</v>
      </c>
    </row>
    <row r="22" spans="1:3">
      <c r="A22" s="4" t="s">
        <v>168</v>
      </c>
      <c r="B22" s="5" t="n">
        <v>1234161</v>
      </c>
      <c r="C22" s="5" t="n">
        <v>877180</v>
      </c>
    </row>
    <row r="23" spans="1:3">
      <c r="A23" s="4" t="s">
        <v>52</v>
      </c>
      <c r="B23" s="5" t="n">
        <v>-105969</v>
      </c>
      <c r="C23" s="5" t="n">
        <v>64943</v>
      </c>
    </row>
    <row r="24" spans="1:3">
      <c r="A24" s="4" t="s">
        <v>60</v>
      </c>
      <c r="B24" s="5" t="n">
        <v>-103367</v>
      </c>
      <c r="C24" s="5" t="n">
        <v>770480</v>
      </c>
    </row>
    <row r="25" spans="1:3">
      <c r="A25" s="4" t="s">
        <v>61</v>
      </c>
      <c r="B25" s="4" t="s">
        <v>46</v>
      </c>
      <c r="C25" s="5" t="n">
        <v>7241877</v>
      </c>
    </row>
    <row r="26" spans="1:3">
      <c r="A26" s="4" t="s">
        <v>169</v>
      </c>
      <c r="B26" s="5" t="n">
        <v>-1530963</v>
      </c>
      <c r="C26" s="5" t="n">
        <v>3758521</v>
      </c>
    </row>
    <row r="27" spans="1:3">
      <c r="A27" s="3" t="s">
        <v>170</v>
      </c>
    </row>
    <row r="28" spans="1:3">
      <c r="A28" s="4" t="s">
        <v>171</v>
      </c>
      <c r="B28" s="5" t="n">
        <v>-38890</v>
      </c>
      <c r="C28" s="5" t="n">
        <v>-3488</v>
      </c>
    </row>
    <row r="29" spans="1:3">
      <c r="A29" s="4" t="s">
        <v>172</v>
      </c>
      <c r="B29" s="4" t="s">
        <v>46</v>
      </c>
      <c r="C29" s="4" t="s">
        <v>46</v>
      </c>
    </row>
    <row r="30" spans="1:3">
      <c r="A30" s="4" t="s">
        <v>173</v>
      </c>
      <c r="B30" s="5" t="n">
        <v>-38890</v>
      </c>
      <c r="C30" s="5" t="n">
        <v>-3488</v>
      </c>
    </row>
    <row r="31" spans="1:3">
      <c r="A31" s="3" t="s">
        <v>174</v>
      </c>
    </row>
    <row r="32" spans="1:3">
      <c r="A32" s="4" t="s">
        <v>175</v>
      </c>
      <c r="B32" s="5" t="n">
        <v>-252733</v>
      </c>
      <c r="C32" s="5" t="n">
        <v>209111</v>
      </c>
    </row>
    <row r="33" spans="1:3">
      <c r="A33" s="4" t="s">
        <v>176</v>
      </c>
      <c r="B33" s="4" t="s">
        <v>46</v>
      </c>
      <c r="C33" s="5" t="n">
        <v>235600</v>
      </c>
    </row>
    <row r="34" spans="1:3">
      <c r="A34" s="4" t="s">
        <v>177</v>
      </c>
      <c r="B34" s="5" t="n">
        <v>1247256</v>
      </c>
      <c r="C34" s="4" t="s">
        <v>46</v>
      </c>
    </row>
    <row r="35" spans="1:3">
      <c r="A35" s="4" t="s">
        <v>178</v>
      </c>
      <c r="B35" s="5" t="n">
        <v>994523</v>
      </c>
      <c r="C35" s="5" t="n">
        <v>444711</v>
      </c>
    </row>
    <row r="36" spans="1:3">
      <c r="A36" s="4" t="s">
        <v>179</v>
      </c>
      <c r="B36" s="5" t="n">
        <v>577570</v>
      </c>
      <c r="C36" s="5" t="n">
        <v>-201693</v>
      </c>
    </row>
    <row r="37" spans="1:3">
      <c r="A37" s="3" t="s">
        <v>180</v>
      </c>
    </row>
    <row r="38" spans="1:3">
      <c r="A38" s="4" t="s">
        <v>181</v>
      </c>
      <c r="B38" s="5" t="n">
        <v>2240</v>
      </c>
      <c r="C38" s="5" t="n">
        <v>3998051</v>
      </c>
    </row>
    <row r="39" spans="1:3">
      <c r="A39" s="4" t="s">
        <v>182</v>
      </c>
      <c r="B39" s="5" t="n">
        <v>7859</v>
      </c>
      <c r="C39" s="5" t="n">
        <v>1083539</v>
      </c>
    </row>
    <row r="40" spans="1:3">
      <c r="A40" s="4" t="s">
        <v>183</v>
      </c>
      <c r="B40" s="5" t="n">
        <v>10099</v>
      </c>
      <c r="C40" s="5" t="n">
        <v>5081590</v>
      </c>
    </row>
    <row r="41" spans="1:3">
      <c r="A41" s="3" t="s">
        <v>184</v>
      </c>
    </row>
    <row r="42" spans="1:3">
      <c r="A42" s="4" t="s">
        <v>185</v>
      </c>
      <c r="B42" s="5" t="n">
        <v>672849</v>
      </c>
      <c r="C42" s="5" t="n">
        <v>1942050</v>
      </c>
    </row>
    <row r="43" spans="1:3">
      <c r="A43" s="4" t="s">
        <v>186</v>
      </c>
      <c r="B43" s="5" t="n">
        <v>46975</v>
      </c>
      <c r="C43" s="4" t="s">
        <v>46</v>
      </c>
    </row>
    <row r="44" spans="1:3">
      <c r="A44" s="4" t="s">
        <v>187</v>
      </c>
      <c r="B44" s="5" t="n">
        <v>222000</v>
      </c>
    </row>
    <row r="45" spans="1:3">
      <c r="A45" s="4" t="s">
        <v>140</v>
      </c>
      <c r="B45" s="5" t="n">
        <v>78400</v>
      </c>
    </row>
    <row r="46" spans="1:3">
      <c r="A46" s="3" t="s">
        <v>188</v>
      </c>
    </row>
    <row r="47" spans="1:3">
      <c r="A47" s="4" t="s">
        <v>189</v>
      </c>
      <c r="B47" s="4" t="s">
        <v>46</v>
      </c>
      <c r="C47" s="4" t="s">
        <v>46</v>
      </c>
    </row>
    <row r="48" spans="1:3">
      <c r="A48" s="4" t="s">
        <v>190</v>
      </c>
      <c r="B48" s="6" t="n">
        <v>3803</v>
      </c>
      <c r="C48" s="4" t="s">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3</v>
      </c>
    </row>
    <row r="2" spans="1:3">
      <c r="A2" s="4" t="s">
        <v>438</v>
      </c>
      <c r="B2" s="4" t="s">
        <v>344</v>
      </c>
    </row>
    <row r="3" spans="1:3">
      <c r="A3" s="4" t="s">
        <v>458</v>
      </c>
    </row>
    <row r="4" spans="1:3">
      <c r="A4" s="4" t="s">
        <v>448</v>
      </c>
      <c r="B4" s="6" t="n">
        <v>18244</v>
      </c>
      <c r="C4" s="6" t="n">
        <v>12108</v>
      </c>
    </row>
    <row r="5" spans="1:3">
      <c r="A5" s="4" t="s">
        <v>459</v>
      </c>
    </row>
    <row r="6" spans="1:3">
      <c r="A6" s="4" t="s">
        <v>53</v>
      </c>
      <c r="B6" s="5" t="n">
        <v>281844</v>
      </c>
      <c r="C6" s="5" t="n">
        <v>534563</v>
      </c>
    </row>
    <row r="7" spans="1:3">
      <c r="A7" s="4" t="s">
        <v>460</v>
      </c>
    </row>
    <row r="8" spans="1:3">
      <c r="A8" s="4" t="s">
        <v>53</v>
      </c>
      <c r="B8" s="6" t="n">
        <v>9467</v>
      </c>
      <c r="C8" s="6" t="n">
        <v>36358</v>
      </c>
    </row>
    <row r="9" spans="1:3">
      <c r="A9" s="4" t="s">
        <v>461</v>
      </c>
    </row>
    <row r="10" spans="1:3">
      <c r="A10" s="4" t="s">
        <v>438</v>
      </c>
      <c r="B10" s="4" t="s">
        <v>462</v>
      </c>
    </row>
    <row r="11" spans="1:3">
      <c r="A11" s="4" t="s">
        <v>463</v>
      </c>
    </row>
    <row r="12" spans="1:3">
      <c r="A12" s="4" t="s">
        <v>438</v>
      </c>
      <c r="B12" s="4" t="s">
        <v>4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C156"/>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30"/>
    <col customWidth="1" max="13" min="13" width="37"/>
    <col customWidth="1" max="14" min="14" width="37"/>
    <col customWidth="1" max="15" min="15" width="30"/>
    <col customWidth="1" max="16" min="16" width="31"/>
    <col customWidth="1" max="17" min="17" width="21"/>
    <col customWidth="1" max="18" min="18" width="21"/>
    <col customWidth="1" max="19" min="19" width="21"/>
    <col customWidth="1" max="20" min="20" width="21"/>
    <col customWidth="1" max="21" min="21" width="31"/>
    <col customWidth="1" max="22" min="22" width="21"/>
    <col customWidth="1" max="23" min="23" width="21"/>
    <col customWidth="1" max="24" min="24" width="37"/>
    <col customWidth="1" max="25" min="25" width="27"/>
    <col customWidth="1" max="26" min="26" width="21"/>
    <col customWidth="1" max="27" min="27" width="31"/>
    <col customWidth="1" max="28" min="28" width="24"/>
    <col customWidth="1" max="29" min="29" width="21"/>
  </cols>
  <sheetData>
    <row r="1" spans="1:29">
      <c r="A1" s="1" t="s">
        <v>465</v>
      </c>
      <c r="B1" s="2" t="s">
        <v>466</v>
      </c>
      <c r="C1" s="2" t="s">
        <v>467</v>
      </c>
      <c r="D1" s="2" t="s">
        <v>468</v>
      </c>
      <c r="E1" s="2" t="s">
        <v>351</v>
      </c>
      <c r="F1" s="2" t="s">
        <v>351</v>
      </c>
      <c r="G1" s="2" t="s">
        <v>469</v>
      </c>
      <c r="H1" s="2" t="s">
        <v>469</v>
      </c>
      <c r="I1" s="2" t="s">
        <v>470</v>
      </c>
      <c r="J1" s="2" t="s">
        <v>471</v>
      </c>
      <c r="K1" s="2" t="s">
        <v>472</v>
      </c>
      <c r="L1" s="2" t="s">
        <v>473</v>
      </c>
      <c r="M1" s="2" t="s">
        <v>474</v>
      </c>
      <c r="N1" s="2" t="s">
        <v>475</v>
      </c>
      <c r="O1" s="2" t="s">
        <v>476</v>
      </c>
      <c r="P1" s="2" t="s">
        <v>477</v>
      </c>
      <c r="Q1" s="2" t="s">
        <v>478</v>
      </c>
      <c r="R1" s="2" t="s">
        <v>479</v>
      </c>
      <c r="S1" s="2" t="s">
        <v>480</v>
      </c>
      <c r="T1" s="2" t="s">
        <v>351</v>
      </c>
      <c r="U1" s="2" t="s">
        <v>481</v>
      </c>
      <c r="V1" s="2" t="s">
        <v>347</v>
      </c>
      <c r="W1" s="2" t="s">
        <v>348</v>
      </c>
      <c r="X1" s="2" t="s">
        <v>482</v>
      </c>
      <c r="Y1" s="2" t="s">
        <v>483</v>
      </c>
      <c r="Z1" s="2" t="s">
        <v>348</v>
      </c>
      <c r="AA1" s="2" t="s">
        <v>484</v>
      </c>
      <c r="AB1" s="2" t="s">
        <v>485</v>
      </c>
      <c r="AC1" s="2" t="s">
        <v>486</v>
      </c>
    </row>
    <row r="2" spans="1:29">
      <c r="A2" s="4" t="s">
        <v>487</v>
      </c>
      <c r="U2" s="6" t="n">
        <v>1811718</v>
      </c>
      <c r="X2" s="6" t="n">
        <v>1811718</v>
      </c>
      <c r="AA2" s="6" t="n">
        <v>971086</v>
      </c>
    </row>
    <row r="3" spans="1:29">
      <c r="A3" s="4" t="s">
        <v>488</v>
      </c>
      <c r="X3" s="5" t="n">
        <v>137601</v>
      </c>
      <c r="Z3" s="6" t="n">
        <v>307927</v>
      </c>
    </row>
    <row r="4" spans="1:29">
      <c r="A4" s="4" t="s">
        <v>489</v>
      </c>
      <c r="T4" s="6" t="n">
        <v>1200281</v>
      </c>
      <c r="V4" s="6" t="n">
        <v>1200281</v>
      </c>
    </row>
    <row r="5" spans="1:29">
      <c r="A5" s="4" t="s">
        <v>490</v>
      </c>
      <c r="T5" s="6" t="n">
        <v>1363250</v>
      </c>
      <c r="V5" s="6" t="n">
        <v>1363250</v>
      </c>
      <c r="X5" s="6" t="n">
        <v>1247256</v>
      </c>
      <c r="Z5" s="4" t="s">
        <v>46</v>
      </c>
    </row>
    <row r="6" spans="1:29">
      <c r="A6" s="4" t="s">
        <v>491</v>
      </c>
      <c r="W6" s="6" t="n">
        <v>235600</v>
      </c>
    </row>
    <row r="7" spans="1:29">
      <c r="A7" s="4" t="s">
        <v>492</v>
      </c>
    </row>
    <row r="8" spans="1:29">
      <c r="A8" s="4" t="s">
        <v>493</v>
      </c>
      <c r="X8" s="4" t="s">
        <v>494</v>
      </c>
      <c r="Y8" s="4" t="s">
        <v>494</v>
      </c>
    </row>
    <row r="9" spans="1:29">
      <c r="A9" s="4" t="s">
        <v>495</v>
      </c>
    </row>
    <row r="10" spans="1:29">
      <c r="A10" s="4" t="s">
        <v>496</v>
      </c>
      <c r="S10" s="4" t="s">
        <v>497</v>
      </c>
    </row>
    <row r="11" spans="1:29">
      <c r="A11" s="4" t="s">
        <v>498</v>
      </c>
    </row>
    <row r="12" spans="1:29">
      <c r="A12" s="4" t="s">
        <v>487</v>
      </c>
      <c r="R12" s="6" t="n">
        <v>150250</v>
      </c>
    </row>
    <row r="13" spans="1:29">
      <c r="A13" s="4" t="s">
        <v>493</v>
      </c>
      <c r="J13" s="4" t="s">
        <v>494</v>
      </c>
    </row>
    <row r="14" spans="1:29">
      <c r="A14" s="4" t="s">
        <v>496</v>
      </c>
      <c r="R14" s="4" t="s">
        <v>494</v>
      </c>
      <c r="U14" s="4" t="s">
        <v>497</v>
      </c>
      <c r="W14" s="4" t="s">
        <v>497</v>
      </c>
      <c r="X14" s="4" t="s">
        <v>497</v>
      </c>
      <c r="Z14" s="4" t="s">
        <v>497</v>
      </c>
    </row>
    <row r="15" spans="1:29">
      <c r="A15" s="4" t="s">
        <v>499</v>
      </c>
      <c r="I15" s="6" t="n">
        <v>500000</v>
      </c>
    </row>
    <row r="16" spans="1:29">
      <c r="A16" s="4" t="s">
        <v>500</v>
      </c>
      <c r="C16" s="4" t="s">
        <v>501</v>
      </c>
      <c r="X16" s="4" t="s">
        <v>502</v>
      </c>
      <c r="Y16" s="4" t="s">
        <v>502</v>
      </c>
    </row>
    <row r="17" spans="1:29">
      <c r="A17" s="4" t="s">
        <v>503</v>
      </c>
      <c r="U17" s="6" t="n">
        <v>17759</v>
      </c>
      <c r="W17" s="6" t="n">
        <v>16801</v>
      </c>
      <c r="X17" s="6" t="n">
        <v>42120</v>
      </c>
      <c r="Z17" s="6" t="n">
        <v>35246</v>
      </c>
    </row>
    <row r="18" spans="1:29">
      <c r="A18" s="4" t="s">
        <v>488</v>
      </c>
      <c r="U18" s="5" t="n">
        <v>4965</v>
      </c>
      <c r="W18" s="5" t="n">
        <v>4092</v>
      </c>
      <c r="X18" s="5" t="n">
        <v>9900</v>
      </c>
      <c r="Z18" s="5" t="n">
        <v>8588</v>
      </c>
    </row>
    <row r="19" spans="1:29">
      <c r="A19" s="4" t="s">
        <v>102</v>
      </c>
      <c r="X19" s="5" t="n">
        <v>164872</v>
      </c>
      <c r="AA19" s="5" t="n">
        <v>177179</v>
      </c>
    </row>
    <row r="20" spans="1:29">
      <c r="A20" s="4" t="s">
        <v>504</v>
      </c>
      <c r="X20" s="5" t="n">
        <v>555658</v>
      </c>
      <c r="AA20" s="5" t="n">
        <v>555538</v>
      </c>
    </row>
    <row r="21" spans="1:29">
      <c r="A21" s="4" t="s">
        <v>505</v>
      </c>
      <c r="J21" s="6" t="n">
        <v>245</v>
      </c>
      <c r="AA21" s="5" t="n">
        <v>18130</v>
      </c>
    </row>
    <row r="22" spans="1:29">
      <c r="A22" s="4" t="s">
        <v>506</v>
      </c>
      <c r="C22" s="5" t="n">
        <v>395959</v>
      </c>
    </row>
    <row r="23" spans="1:29">
      <c r="A23" s="4" t="s">
        <v>507</v>
      </c>
    </row>
    <row r="24" spans="1:29">
      <c r="A24" s="4" t="s">
        <v>500</v>
      </c>
      <c r="L24" s="4" t="s">
        <v>501</v>
      </c>
      <c r="M24" s="4" t="s">
        <v>501</v>
      </c>
      <c r="N24" s="4" t="s">
        <v>501</v>
      </c>
    </row>
    <row r="25" spans="1:29">
      <c r="A25" s="4" t="s">
        <v>508</v>
      </c>
      <c r="C25" s="5" t="n">
        <v>395959</v>
      </c>
      <c r="L25" s="5" t="n">
        <v>126045</v>
      </c>
      <c r="M25" s="5" t="n">
        <v>105095</v>
      </c>
      <c r="N25" s="5" t="n">
        <v>14151</v>
      </c>
    </row>
    <row r="26" spans="1:29">
      <c r="A26" s="4" t="s">
        <v>509</v>
      </c>
      <c r="C26" s="8" t="n">
        <v>0.2</v>
      </c>
      <c r="L26" s="8" t="n">
        <v>0.62</v>
      </c>
      <c r="M26" s="8" t="n">
        <v>0.75</v>
      </c>
      <c r="N26" s="8" t="n">
        <v>1.04</v>
      </c>
    </row>
    <row r="27" spans="1:29">
      <c r="A27" s="4" t="s">
        <v>510</v>
      </c>
    </row>
    <row r="28" spans="1:29">
      <c r="A28" s="4" t="s">
        <v>487</v>
      </c>
      <c r="S28" s="6" t="n">
        <v>2450000</v>
      </c>
    </row>
    <row r="29" spans="1:29">
      <c r="A29" s="4" t="s">
        <v>493</v>
      </c>
      <c r="S29" s="4" t="s">
        <v>494</v>
      </c>
    </row>
    <row r="30" spans="1:29">
      <c r="A30" s="4" t="s">
        <v>496</v>
      </c>
      <c r="S30" s="4" t="s">
        <v>494</v>
      </c>
    </row>
    <row r="31" spans="1:29">
      <c r="A31" s="4" t="s">
        <v>511</v>
      </c>
    </row>
    <row r="32" spans="1:29">
      <c r="A32" s="4" t="s">
        <v>487</v>
      </c>
      <c r="Q32" s="6" t="n">
        <v>2000000</v>
      </c>
    </row>
    <row r="33" spans="1:29">
      <c r="A33" s="4" t="s">
        <v>496</v>
      </c>
      <c r="Q33" s="4" t="s">
        <v>494</v>
      </c>
    </row>
    <row r="34" spans="1:29">
      <c r="A34" s="4" t="s">
        <v>512</v>
      </c>
      <c r="Q34" s="6" t="n">
        <v>75000</v>
      </c>
    </row>
    <row r="35" spans="1:29">
      <c r="A35" s="4" t="s">
        <v>513</v>
      </c>
    </row>
    <row r="36" spans="1:29">
      <c r="A36" s="4" t="s">
        <v>487</v>
      </c>
      <c r="U36" s="5" t="n">
        <v>720215</v>
      </c>
      <c r="X36" s="5" t="n">
        <v>720215</v>
      </c>
      <c r="AA36" s="6" t="n">
        <v>699963</v>
      </c>
    </row>
    <row r="37" spans="1:29">
      <c r="A37" s="4" t="s">
        <v>488</v>
      </c>
      <c r="U37" s="5" t="n">
        <v>74074</v>
      </c>
      <c r="W37" s="5" t="n">
        <v>103304</v>
      </c>
      <c r="X37" s="5" t="n">
        <v>174474</v>
      </c>
      <c r="Z37" s="5" t="n">
        <v>205540</v>
      </c>
    </row>
    <row r="38" spans="1:29">
      <c r="A38" s="4" t="s">
        <v>514</v>
      </c>
    </row>
    <row r="39" spans="1:29">
      <c r="A39" s="4" t="s">
        <v>509</v>
      </c>
      <c r="M39" s="11" t="n">
        <v>2.3</v>
      </c>
      <c r="N39" s="8" t="n">
        <v>2.25</v>
      </c>
    </row>
    <row r="40" spans="1:29">
      <c r="A40" s="4" t="s">
        <v>489</v>
      </c>
      <c r="M40" s="6" t="n">
        <v>105095</v>
      </c>
      <c r="N40" s="6" t="n">
        <v>14151</v>
      </c>
    </row>
    <row r="41" spans="1:29">
      <c r="A41" s="4" t="s">
        <v>515</v>
      </c>
    </row>
    <row r="42" spans="1:29">
      <c r="A42" s="4" t="s">
        <v>487</v>
      </c>
      <c r="U42" s="6" t="n">
        <v>145655</v>
      </c>
      <c r="X42" s="5" t="n">
        <v>145655</v>
      </c>
    </row>
    <row r="43" spans="1:29">
      <c r="A43" s="4" t="s">
        <v>496</v>
      </c>
      <c r="P43" s="4" t="s">
        <v>497</v>
      </c>
      <c r="AC43" s="4" t="s">
        <v>497</v>
      </c>
    </row>
    <row r="44" spans="1:29">
      <c r="A44" s="4" t="s">
        <v>488</v>
      </c>
      <c r="X44" s="6" t="n">
        <v>10965</v>
      </c>
      <c r="Z44" s="5" t="n">
        <v>13661</v>
      </c>
    </row>
    <row r="45" spans="1:29">
      <c r="A45" s="4" t="s">
        <v>489</v>
      </c>
      <c r="P45" s="6" t="n">
        <v>45094</v>
      </c>
    </row>
    <row r="46" spans="1:29">
      <c r="A46" s="4" t="s">
        <v>516</v>
      </c>
      <c r="P46" s="6" t="n">
        <v>146000</v>
      </c>
    </row>
    <row r="47" spans="1:29">
      <c r="A47" s="4" t="s">
        <v>517</v>
      </c>
      <c r="P47" s="4" t="s">
        <v>518</v>
      </c>
    </row>
    <row r="48" spans="1:29">
      <c r="A48" s="4" t="s">
        <v>519</v>
      </c>
      <c r="P48" s="8" t="n">
        <v>0.9</v>
      </c>
    </row>
    <row r="49" spans="1:29">
      <c r="A49" s="4" t="s">
        <v>490</v>
      </c>
      <c r="P49" s="6" t="n">
        <v>99850</v>
      </c>
    </row>
    <row r="50" spans="1:29">
      <c r="A50" s="4" t="s">
        <v>520</v>
      </c>
    </row>
    <row r="51" spans="1:29">
      <c r="A51" s="4" t="s">
        <v>517</v>
      </c>
      <c r="P51" s="4" t="s">
        <v>521</v>
      </c>
    </row>
    <row r="52" spans="1:29">
      <c r="A52" s="4" t="s">
        <v>522</v>
      </c>
    </row>
    <row r="53" spans="1:29">
      <c r="A53" s="4" t="s">
        <v>523</v>
      </c>
      <c r="AC53" s="9" t="n">
        <v>1000000</v>
      </c>
    </row>
    <row r="54" spans="1:29">
      <c r="A54" s="4" t="s">
        <v>524</v>
      </c>
    </row>
    <row r="55" spans="1:29">
      <c r="A55" s="4" t="s">
        <v>525</v>
      </c>
      <c r="Y55" s="9" t="n">
        <v>30000000</v>
      </c>
    </row>
    <row r="56" spans="1:29">
      <c r="A56" s="4" t="s">
        <v>526</v>
      </c>
    </row>
    <row r="57" spans="1:29">
      <c r="A57" s="4" t="s">
        <v>496</v>
      </c>
      <c r="O57" s="4" t="s">
        <v>497</v>
      </c>
    </row>
    <row r="58" spans="1:29">
      <c r="A58" s="4" t="s">
        <v>517</v>
      </c>
      <c r="O58" s="4" t="s">
        <v>527</v>
      </c>
    </row>
    <row r="59" spans="1:29">
      <c r="A59" s="4" t="s">
        <v>519</v>
      </c>
      <c r="O59" s="11" t="n">
        <v>3.5</v>
      </c>
    </row>
    <row r="60" spans="1:29">
      <c r="A60" s="4" t="s">
        <v>528</v>
      </c>
      <c r="B60" s="11" t="n">
        <v>3.5</v>
      </c>
      <c r="O60" s="12" t="n">
        <v>3.5</v>
      </c>
      <c r="X60" s="11" t="n">
        <v>3.5</v>
      </c>
      <c r="AA60" s="11" t="n">
        <v>3.5</v>
      </c>
    </row>
    <row r="61" spans="1:29">
      <c r="A61" s="4" t="s">
        <v>529</v>
      </c>
      <c r="X61" s="6" t="n">
        <v>801101</v>
      </c>
    </row>
    <row r="62" spans="1:29">
      <c r="A62" s="4" t="s">
        <v>530</v>
      </c>
      <c r="B62" s="8" t="n">
        <v>0.95</v>
      </c>
      <c r="O62" s="11" t="n">
        <v>2.7</v>
      </c>
      <c r="U62" s="8" t="n">
        <v>0.75</v>
      </c>
      <c r="X62" s="8" t="n">
        <v>0.75</v>
      </c>
      <c r="AA62" s="8" t="n">
        <v>0.5</v>
      </c>
    </row>
    <row r="63" spans="1:29">
      <c r="A63" s="4" t="s">
        <v>531</v>
      </c>
    </row>
    <row r="64" spans="1:29">
      <c r="A64" s="4" t="s">
        <v>532</v>
      </c>
      <c r="B64" s="4" t="s">
        <v>533</v>
      </c>
      <c r="O64" s="4" t="s">
        <v>534</v>
      </c>
      <c r="X64" s="4" t="s">
        <v>535</v>
      </c>
      <c r="Y64" s="4" t="s">
        <v>535</v>
      </c>
      <c r="AA64" s="4" t="s">
        <v>536</v>
      </c>
    </row>
    <row r="65" spans="1:29">
      <c r="A65" s="4" t="s">
        <v>537</v>
      </c>
    </row>
    <row r="66" spans="1:29">
      <c r="A66" s="4" t="s">
        <v>532</v>
      </c>
      <c r="B66" s="4" t="s">
        <v>538</v>
      </c>
      <c r="O66" s="4" t="s">
        <v>538</v>
      </c>
      <c r="X66" s="4" t="s">
        <v>538</v>
      </c>
      <c r="Y66" s="4" t="s">
        <v>538</v>
      </c>
      <c r="AA66" s="4" t="s">
        <v>538</v>
      </c>
    </row>
    <row r="67" spans="1:29">
      <c r="A67" s="4" t="s">
        <v>539</v>
      </c>
    </row>
    <row r="68" spans="1:29">
      <c r="A68" s="4" t="s">
        <v>532</v>
      </c>
      <c r="B68" s="4" t="s">
        <v>540</v>
      </c>
      <c r="O68" s="4" t="s">
        <v>541</v>
      </c>
      <c r="X68" s="4" t="s">
        <v>542</v>
      </c>
      <c r="Y68" s="4" t="s">
        <v>542</v>
      </c>
      <c r="AA68" s="4" t="s">
        <v>543</v>
      </c>
    </row>
    <row r="69" spans="1:29">
      <c r="A69" s="4" t="s">
        <v>544</v>
      </c>
    </row>
    <row r="70" spans="1:29">
      <c r="A70" s="4" t="s">
        <v>545</v>
      </c>
      <c r="B70" s="4" t="s">
        <v>546</v>
      </c>
      <c r="O70" s="4" t="s">
        <v>376</v>
      </c>
      <c r="X70" s="4" t="s">
        <v>547</v>
      </c>
      <c r="Y70" s="4" t="s">
        <v>547</v>
      </c>
      <c r="AA70" s="4" t="s">
        <v>548</v>
      </c>
    </row>
    <row r="71" spans="1:29">
      <c r="A71" s="4" t="s">
        <v>549</v>
      </c>
    </row>
    <row r="72" spans="1:29">
      <c r="A72" s="4" t="s">
        <v>516</v>
      </c>
      <c r="O72" s="6" t="n">
        <v>30000000</v>
      </c>
    </row>
    <row r="73" spans="1:29">
      <c r="A73" s="4" t="s">
        <v>525</v>
      </c>
      <c r="Y73" s="9" t="n">
        <v>5500000</v>
      </c>
    </row>
    <row r="74" spans="1:29">
      <c r="A74" s="4" t="s">
        <v>550</v>
      </c>
    </row>
    <row r="75" spans="1:29">
      <c r="A75" s="4" t="s">
        <v>487</v>
      </c>
      <c r="U75" s="6" t="n">
        <v>732253</v>
      </c>
      <c r="X75" s="6" t="n">
        <v>732253</v>
      </c>
    </row>
    <row r="76" spans="1:29">
      <c r="A76" s="4" t="s">
        <v>496</v>
      </c>
      <c r="G76" s="4" t="s">
        <v>551</v>
      </c>
      <c r="H76" s="4" t="s">
        <v>551</v>
      </c>
    </row>
    <row r="77" spans="1:29">
      <c r="A77" s="4" t="s">
        <v>500</v>
      </c>
      <c r="G77" s="4" t="s">
        <v>552</v>
      </c>
    </row>
    <row r="78" spans="1:29">
      <c r="A78" s="4" t="s">
        <v>488</v>
      </c>
      <c r="U78" s="6" t="n">
        <v>644229</v>
      </c>
      <c r="X78" s="6" t="n">
        <v>764203</v>
      </c>
    </row>
    <row r="79" spans="1:29">
      <c r="A79" s="4" t="s">
        <v>509</v>
      </c>
      <c r="U79" s="8" t="n">
        <v>0.8</v>
      </c>
      <c r="X79" s="8" t="n">
        <v>0.8</v>
      </c>
    </row>
    <row r="80" spans="1:29">
      <c r="A80" s="4" t="s">
        <v>489</v>
      </c>
      <c r="G80" s="6" t="n">
        <v>1071506</v>
      </c>
    </row>
    <row r="81" spans="1:29">
      <c r="A81" s="4" t="s">
        <v>516</v>
      </c>
      <c r="G81" s="5" t="n">
        <v>1365000</v>
      </c>
      <c r="H81" s="6" t="n">
        <v>1365000</v>
      </c>
    </row>
    <row r="82" spans="1:29">
      <c r="A82" s="4" t="s">
        <v>529</v>
      </c>
      <c r="X82" s="6" t="n">
        <v>1213250</v>
      </c>
    </row>
    <row r="83" spans="1:29">
      <c r="A83" s="4" t="s">
        <v>553</v>
      </c>
      <c r="G83" s="5" t="n">
        <v>102375</v>
      </c>
      <c r="H83" s="5" t="n">
        <v>102375</v>
      </c>
      <c r="U83" s="6" t="n">
        <v>90994</v>
      </c>
      <c r="X83" s="6" t="n">
        <v>90994</v>
      </c>
    </row>
    <row r="84" spans="1:29">
      <c r="A84" s="4" t="s">
        <v>554</v>
      </c>
      <c r="X84" s="5" t="n">
        <v>50000</v>
      </c>
      <c r="Y84" s="5" t="n">
        <v>50000</v>
      </c>
    </row>
    <row r="85" spans="1:29">
      <c r="A85" s="4" t="s">
        <v>491</v>
      </c>
      <c r="X85" s="6" t="n">
        <v>40000</v>
      </c>
    </row>
    <row r="86" spans="1:29">
      <c r="A86" s="4" t="s">
        <v>555</v>
      </c>
      <c r="U86" s="5" t="n">
        <v>607931</v>
      </c>
      <c r="X86" s="5" t="n">
        <v>721503</v>
      </c>
    </row>
    <row r="87" spans="1:29">
      <c r="A87" s="4" t="s">
        <v>556</v>
      </c>
    </row>
    <row r="88" spans="1:29">
      <c r="A88" s="4" t="s">
        <v>512</v>
      </c>
      <c r="D88" s="6" t="n">
        <v>222000</v>
      </c>
    </row>
    <row r="89" spans="1:29">
      <c r="A89" s="4" t="s">
        <v>499</v>
      </c>
      <c r="F89" s="6" t="n">
        <v>260000</v>
      </c>
    </row>
    <row r="90" spans="1:29">
      <c r="A90" s="4" t="s">
        <v>509</v>
      </c>
      <c r="AB90" s="8" t="n">
        <v>0.74</v>
      </c>
    </row>
    <row r="91" spans="1:29">
      <c r="A91" s="4" t="s">
        <v>554</v>
      </c>
      <c r="D91" s="5" t="n">
        <v>300000</v>
      </c>
      <c r="K91" s="5" t="n">
        <v>300000</v>
      </c>
    </row>
    <row r="92" spans="1:29">
      <c r="A92" s="4" t="s">
        <v>491</v>
      </c>
      <c r="D92" s="6" t="n">
        <v>222000</v>
      </c>
      <c r="K92" s="6" t="n">
        <v>200000</v>
      </c>
    </row>
    <row r="93" spans="1:29">
      <c r="A93" s="4" t="s">
        <v>557</v>
      </c>
    </row>
    <row r="94" spans="1:29">
      <c r="A94" s="4" t="s">
        <v>499</v>
      </c>
      <c r="E94" s="6" t="n">
        <v>340000</v>
      </c>
    </row>
    <row r="95" spans="1:29">
      <c r="A95" s="4" t="s">
        <v>500</v>
      </c>
      <c r="E95" s="4" t="s">
        <v>494</v>
      </c>
      <c r="J95" s="4" t="s">
        <v>494</v>
      </c>
    </row>
    <row r="96" spans="1:29">
      <c r="A96" s="4" t="s">
        <v>558</v>
      </c>
    </row>
    <row r="97" spans="1:29">
      <c r="A97" s="4" t="s">
        <v>559</v>
      </c>
      <c r="X97" s="5" t="n">
        <v>29789</v>
      </c>
    </row>
    <row r="98" spans="1:29">
      <c r="A98" s="4" t="s">
        <v>560</v>
      </c>
    </row>
    <row r="99" spans="1:29">
      <c r="A99" s="4" t="s">
        <v>561</v>
      </c>
      <c r="Y99" s="9" t="n">
        <v>200000</v>
      </c>
    </row>
    <row r="100" spans="1:29">
      <c r="A100" s="4" t="s">
        <v>498</v>
      </c>
    </row>
    <row r="101" spans="1:29">
      <c r="A101" s="4" t="s">
        <v>487</v>
      </c>
      <c r="S101" s="6" t="n">
        <v>132762</v>
      </c>
    </row>
    <row r="102" spans="1:29">
      <c r="A102" s="4" t="s">
        <v>493</v>
      </c>
      <c r="S102" s="4" t="s">
        <v>494</v>
      </c>
    </row>
    <row r="103" spans="1:29">
      <c r="A103" s="4" t="s">
        <v>102</v>
      </c>
      <c r="U103" s="5" t="n">
        <v>8625</v>
      </c>
      <c r="W103" s="6" t="n">
        <v>22500</v>
      </c>
      <c r="X103" s="6" t="n">
        <v>31125</v>
      </c>
      <c r="Z103" s="6" t="n">
        <v>45000</v>
      </c>
    </row>
    <row r="104" spans="1:29">
      <c r="A104" s="4" t="s">
        <v>554</v>
      </c>
      <c r="X104" s="5" t="n">
        <v>300000</v>
      </c>
      <c r="Y104" s="5" t="n">
        <v>300000</v>
      </c>
    </row>
    <row r="105" spans="1:29">
      <c r="A105" s="4" t="s">
        <v>562</v>
      </c>
    </row>
    <row r="106" spans="1:29">
      <c r="A106" s="4" t="s">
        <v>493</v>
      </c>
      <c r="R106" s="4" t="s">
        <v>494</v>
      </c>
    </row>
    <row r="107" spans="1:29">
      <c r="A107" s="4" t="s">
        <v>563</v>
      </c>
      <c r="R107" s="6" t="n">
        <v>168000</v>
      </c>
    </row>
    <row r="108" spans="1:29">
      <c r="A108" s="4" t="s">
        <v>499</v>
      </c>
      <c r="R108" s="5" t="n">
        <v>100000</v>
      </c>
    </row>
    <row r="109" spans="1:29">
      <c r="A109" s="4" t="s">
        <v>564</v>
      </c>
    </row>
    <row r="110" spans="1:29">
      <c r="A110" s="4" t="s">
        <v>563</v>
      </c>
      <c r="R110" s="5" t="n">
        <v>59100</v>
      </c>
    </row>
    <row r="111" spans="1:29">
      <c r="A111" s="4" t="s">
        <v>565</v>
      </c>
    </row>
    <row r="112" spans="1:29">
      <c r="A112" s="4" t="s">
        <v>563</v>
      </c>
      <c r="R112" s="5" t="n">
        <v>50400</v>
      </c>
    </row>
    <row r="113" spans="1:29">
      <c r="A113" s="4" t="s">
        <v>566</v>
      </c>
    </row>
    <row r="114" spans="1:29">
      <c r="A114" s="4" t="s">
        <v>563</v>
      </c>
      <c r="R114" s="5" t="n">
        <v>59100</v>
      </c>
    </row>
    <row r="115" spans="1:29">
      <c r="A115" s="4" t="s">
        <v>567</v>
      </c>
    </row>
    <row r="116" spans="1:29">
      <c r="A116" s="4" t="s">
        <v>493</v>
      </c>
      <c r="C116" s="4" t="s">
        <v>494</v>
      </c>
    </row>
    <row r="117" spans="1:29">
      <c r="A117" s="4" t="s">
        <v>568</v>
      </c>
      <c r="C117" s="6" t="n">
        <v>2300000</v>
      </c>
    </row>
    <row r="118" spans="1:29">
      <c r="A118" s="4" t="s">
        <v>516</v>
      </c>
      <c r="C118" s="6" t="n">
        <v>1300000</v>
      </c>
    </row>
    <row r="119" spans="1:29">
      <c r="A119" s="4" t="s">
        <v>517</v>
      </c>
      <c r="C119" s="4" t="s">
        <v>12</v>
      </c>
    </row>
    <row r="120" spans="1:29">
      <c r="A120" s="4" t="s">
        <v>569</v>
      </c>
    </row>
    <row r="121" spans="1:29">
      <c r="A121" s="4" t="s">
        <v>559</v>
      </c>
      <c r="X121" s="6" t="n">
        <v>29789</v>
      </c>
    </row>
    <row r="122" spans="1:29">
      <c r="A122" s="4" t="s">
        <v>570</v>
      </c>
    </row>
    <row r="123" spans="1:29">
      <c r="A123" s="4" t="s">
        <v>561</v>
      </c>
      <c r="Y123" s="9" t="n">
        <v>200000</v>
      </c>
    </row>
    <row r="124" spans="1:29">
      <c r="A124" s="4" t="s">
        <v>571</v>
      </c>
    </row>
    <row r="125" spans="1:29">
      <c r="A125" s="4" t="s">
        <v>487</v>
      </c>
      <c r="P125" s="6" t="n">
        <v>145655</v>
      </c>
    </row>
    <row r="126" spans="1:29">
      <c r="A126" s="4" t="s">
        <v>493</v>
      </c>
      <c r="P126" s="4" t="s">
        <v>497</v>
      </c>
    </row>
    <row r="127" spans="1:29">
      <c r="A127" s="4" t="s">
        <v>572</v>
      </c>
    </row>
    <row r="128" spans="1:29">
      <c r="A128" s="4" t="s">
        <v>487</v>
      </c>
      <c r="O128" s="6" t="n">
        <v>801101</v>
      </c>
    </row>
    <row r="129" spans="1:29">
      <c r="A129" s="4" t="s">
        <v>493</v>
      </c>
      <c r="O129" s="4" t="s">
        <v>497</v>
      </c>
    </row>
    <row r="130" spans="1:29">
      <c r="A130" s="4" t="s">
        <v>573</v>
      </c>
    </row>
    <row r="131" spans="1:29">
      <c r="A131" s="4" t="s">
        <v>487</v>
      </c>
      <c r="G131" s="6" t="n">
        <v>1213250</v>
      </c>
      <c r="H131" s="6" t="n">
        <v>1213250</v>
      </c>
    </row>
    <row r="132" spans="1:29">
      <c r="A132" s="4" t="s">
        <v>493</v>
      </c>
      <c r="H132" s="4" t="s">
        <v>551</v>
      </c>
    </row>
    <row r="133" spans="1:29">
      <c r="A133" s="4" t="s">
        <v>574</v>
      </c>
    </row>
    <row r="134" spans="1:29">
      <c r="A134" s="4" t="s">
        <v>487</v>
      </c>
      <c r="D134" s="6" t="n">
        <v>150000</v>
      </c>
    </row>
    <row r="135" spans="1:29">
      <c r="A135" s="4" t="s">
        <v>493</v>
      </c>
      <c r="D135" s="4" t="s">
        <v>551</v>
      </c>
    </row>
    <row r="136" spans="1:29">
      <c r="A136" s="4" t="s">
        <v>575</v>
      </c>
    </row>
    <row r="137" spans="1:29">
      <c r="A137" s="4" t="s">
        <v>487</v>
      </c>
      <c r="U137" s="5" t="n">
        <v>80833</v>
      </c>
      <c r="X137" s="5" t="n">
        <v>80833</v>
      </c>
    </row>
    <row r="138" spans="1:29">
      <c r="A138" s="4" t="s">
        <v>496</v>
      </c>
      <c r="D138" s="4" t="s">
        <v>551</v>
      </c>
    </row>
    <row r="139" spans="1:29">
      <c r="A139" s="4" t="s">
        <v>500</v>
      </c>
      <c r="D139" s="4" t="s">
        <v>552</v>
      </c>
    </row>
    <row r="140" spans="1:29">
      <c r="A140" s="4" t="s">
        <v>488</v>
      </c>
      <c r="U140" s="6" t="n">
        <v>80321</v>
      </c>
      <c r="X140" s="6" t="n">
        <v>85568</v>
      </c>
    </row>
    <row r="141" spans="1:29">
      <c r="A141" s="4" t="s">
        <v>509</v>
      </c>
      <c r="U141" s="8" t="n">
        <v>0.93</v>
      </c>
      <c r="X141" s="8" t="n">
        <v>0.93</v>
      </c>
    </row>
    <row r="142" spans="1:29">
      <c r="A142" s="4" t="s">
        <v>489</v>
      </c>
      <c r="D142" s="6" t="n">
        <v>128775</v>
      </c>
    </row>
    <row r="143" spans="1:29">
      <c r="A143" s="4" t="s">
        <v>516</v>
      </c>
      <c r="D143" s="5" t="n">
        <v>300000</v>
      </c>
    </row>
    <row r="144" spans="1:29">
      <c r="A144" s="4" t="s">
        <v>529</v>
      </c>
      <c r="X144" s="6" t="n">
        <v>150000</v>
      </c>
    </row>
    <row r="145" spans="1:29">
      <c r="A145" s="4" t="s">
        <v>553</v>
      </c>
      <c r="D145" s="6" t="n">
        <v>28500</v>
      </c>
      <c r="U145" s="6" t="n">
        <v>14250</v>
      </c>
      <c r="X145" s="6" t="n">
        <v>14250</v>
      </c>
    </row>
    <row r="146" spans="1:29">
      <c r="A146" s="4" t="s">
        <v>554</v>
      </c>
      <c r="X146" s="5" t="n">
        <v>7500</v>
      </c>
      <c r="Y146" s="5" t="n">
        <v>7500</v>
      </c>
    </row>
    <row r="147" spans="1:29">
      <c r="A147" s="4" t="s">
        <v>491</v>
      </c>
      <c r="X147" s="6" t="n">
        <v>6975</v>
      </c>
    </row>
    <row r="148" spans="1:29">
      <c r="A148" s="4" t="s">
        <v>555</v>
      </c>
      <c r="U148" s="6" t="n">
        <v>75833</v>
      </c>
      <c r="X148" s="6" t="n">
        <v>80833</v>
      </c>
    </row>
    <row r="149" spans="1:29">
      <c r="A149" s="4" t="s">
        <v>576</v>
      </c>
    </row>
    <row r="150" spans="1:29">
      <c r="A150" s="4" t="s">
        <v>563</v>
      </c>
      <c r="R150" s="5" t="n">
        <v>300000</v>
      </c>
    </row>
    <row r="151" spans="1:29">
      <c r="A151" s="4" t="s">
        <v>577</v>
      </c>
    </row>
    <row r="152" spans="1:29">
      <c r="A152" s="4" t="s">
        <v>563</v>
      </c>
      <c r="R152" s="5" t="n">
        <v>105000</v>
      </c>
    </row>
    <row r="153" spans="1:29">
      <c r="A153" s="4" t="s">
        <v>578</v>
      </c>
    </row>
    <row r="154" spans="1:29">
      <c r="A154" s="4" t="s">
        <v>563</v>
      </c>
      <c r="R154" s="5" t="n">
        <v>90000</v>
      </c>
    </row>
    <row r="155" spans="1:29">
      <c r="A155" s="4" t="s">
        <v>579</v>
      </c>
    </row>
    <row r="156" spans="1:29">
      <c r="A156" s="4" t="s">
        <v>563</v>
      </c>
      <c r="R156" s="6" t="n">
        <v>10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0</v>
      </c>
      <c r="C1" s="2" t="s">
        <v>2</v>
      </c>
      <c r="D1" s="2" t="s">
        <v>33</v>
      </c>
    </row>
    <row r="2" spans="1:4">
      <c r="A2" s="4" t="s">
        <v>581</v>
      </c>
      <c r="C2" s="6" t="n">
        <v>-631050</v>
      </c>
      <c r="D2" s="6" t="n">
        <v>-99907</v>
      </c>
    </row>
    <row r="3" spans="1:4">
      <c r="A3" s="4" t="s">
        <v>582</v>
      </c>
      <c r="C3" s="5" t="n">
        <v>1811718</v>
      </c>
      <c r="D3" s="5" t="n">
        <v>971086</v>
      </c>
    </row>
    <row r="4" spans="1:4">
      <c r="A4" s="4" t="s">
        <v>583</v>
      </c>
    </row>
    <row r="5" spans="1:4">
      <c r="A5" s="4" t="s">
        <v>584</v>
      </c>
      <c r="B5" s="4" t="s">
        <v>404</v>
      </c>
      <c r="C5" s="5" t="n">
        <v>132762</v>
      </c>
      <c r="D5" s="5" t="n">
        <v>125692</v>
      </c>
    </row>
    <row r="6" spans="1:4">
      <c r="A6" s="4" t="s">
        <v>585</v>
      </c>
    </row>
    <row r="7" spans="1:4">
      <c r="A7" s="4" t="s">
        <v>584</v>
      </c>
      <c r="C7" s="5" t="n">
        <v>145655</v>
      </c>
      <c r="D7" s="5" t="n">
        <v>145431</v>
      </c>
    </row>
    <row r="8" spans="1:4">
      <c r="A8" s="4" t="s">
        <v>586</v>
      </c>
    </row>
    <row r="9" spans="1:4">
      <c r="A9" s="4" t="s">
        <v>584</v>
      </c>
      <c r="B9" s="4" t="s">
        <v>451</v>
      </c>
      <c r="C9" s="5" t="n">
        <v>801101</v>
      </c>
      <c r="D9" s="5" t="n">
        <v>799870</v>
      </c>
    </row>
    <row r="10" spans="1:4">
      <c r="A10" s="4" t="s">
        <v>587</v>
      </c>
    </row>
    <row r="11" spans="1:4">
      <c r="A11" s="4" t="s">
        <v>584</v>
      </c>
      <c r="B11" s="4" t="s">
        <v>453</v>
      </c>
      <c r="C11" s="5" t="n">
        <v>150000</v>
      </c>
      <c r="D11" s="4" t="s">
        <v>46</v>
      </c>
    </row>
    <row r="12" spans="1:4">
      <c r="A12" s="4" t="s">
        <v>588</v>
      </c>
    </row>
    <row r="13" spans="1:4">
      <c r="A13" s="4" t="s">
        <v>584</v>
      </c>
      <c r="B13" s="4" t="s">
        <v>589</v>
      </c>
      <c r="C13" s="6" t="n">
        <v>1213250</v>
      </c>
      <c r="D13" s="4" t="s">
        <v>46</v>
      </c>
    </row>
    <row r="14" spans="1:4"/>
    <row r="15" spans="1:4">
      <c r="A15" s="4" t="s">
        <v>404</v>
      </c>
      <c r="B15" s="4" t="s">
        <v>590</v>
      </c>
    </row>
    <row r="16" spans="1:4">
      <c r="A16" s="4" t="s">
        <v>451</v>
      </c>
      <c r="B16" s="4" t="s">
        <v>591</v>
      </c>
    </row>
    <row r="17" spans="1:4">
      <c r="A17" s="4" t="s">
        <v>453</v>
      </c>
      <c r="B17" s="4" t="s">
        <v>592</v>
      </c>
    </row>
    <row r="18" spans="1:4">
      <c r="A18" s="4" t="s">
        <v>589</v>
      </c>
      <c r="B18" s="4" t="s">
        <v>593</v>
      </c>
    </row>
  </sheetData>
  <mergeCells count="6">
    <mergeCell ref="A1:B1"/>
    <mergeCell ref="A14:C14"/>
    <mergeCell ref="B15:C15"/>
    <mergeCell ref="B16:C16"/>
    <mergeCell ref="B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0"/>
    <col customWidth="1" max="7" min="7" width="14"/>
    <col customWidth="1" max="8" min="8" width="21"/>
    <col customWidth="1" max="9" min="9" width="21"/>
    <col customWidth="1" max="10" min="10" width="27"/>
    <col customWidth="1" max="11" min="11" width="27"/>
    <col customWidth="1" max="12" min="12" width="21"/>
    <col customWidth="1" max="13" min="13" width="21"/>
    <col customWidth="1" max="14" min="14" width="24"/>
  </cols>
  <sheetData>
    <row r="1" spans="1:14">
      <c r="A1" s="1" t="s">
        <v>594</v>
      </c>
      <c r="B1" s="2" t="s">
        <v>595</v>
      </c>
      <c r="C1" s="2" t="s">
        <v>468</v>
      </c>
      <c r="D1" s="2" t="s">
        <v>351</v>
      </c>
      <c r="E1" s="2" t="s">
        <v>472</v>
      </c>
      <c r="F1" s="2" t="s">
        <v>596</v>
      </c>
      <c r="G1" s="2" t="s">
        <v>597</v>
      </c>
      <c r="H1" s="2" t="s">
        <v>346</v>
      </c>
      <c r="I1" s="2" t="s">
        <v>348</v>
      </c>
      <c r="J1" s="2" t="s">
        <v>598</v>
      </c>
      <c r="K1" s="2" t="s">
        <v>483</v>
      </c>
      <c r="L1" s="2" t="s">
        <v>348</v>
      </c>
      <c r="M1" s="2" t="s">
        <v>352</v>
      </c>
      <c r="N1" s="2" t="s">
        <v>485</v>
      </c>
    </row>
    <row r="2" spans="1:14">
      <c r="A2" s="4" t="s">
        <v>599</v>
      </c>
      <c r="H2" s="6" t="n">
        <v>138000</v>
      </c>
      <c r="J2" s="6" t="n">
        <v>138000</v>
      </c>
      <c r="M2" s="6" t="n">
        <v>360000</v>
      </c>
    </row>
    <row r="3" spans="1:14">
      <c r="A3" s="4" t="s">
        <v>600</v>
      </c>
      <c r="I3" s="6" t="n">
        <v>235600</v>
      </c>
    </row>
    <row r="4" spans="1:14">
      <c r="A4" s="4" t="s">
        <v>498</v>
      </c>
    </row>
    <row r="5" spans="1:14">
      <c r="A5" s="4" t="s">
        <v>599</v>
      </c>
      <c r="H5" s="5" t="n">
        <v>138000</v>
      </c>
      <c r="J5" s="6" t="n">
        <v>138000</v>
      </c>
      <c r="M5" s="6" t="n">
        <v>360000</v>
      </c>
    </row>
    <row r="6" spans="1:14">
      <c r="A6" s="4" t="s">
        <v>554</v>
      </c>
      <c r="J6" s="5" t="n">
        <v>300000</v>
      </c>
      <c r="K6" s="5" t="n">
        <v>300000</v>
      </c>
    </row>
    <row r="7" spans="1:14">
      <c r="A7" s="4" t="s">
        <v>493</v>
      </c>
      <c r="G7" s="4" t="s">
        <v>494</v>
      </c>
    </row>
    <row r="8" spans="1:14">
      <c r="A8" s="4" t="s">
        <v>102</v>
      </c>
      <c r="H8" s="6" t="n">
        <v>8625</v>
      </c>
      <c r="I8" s="6" t="n">
        <v>22500</v>
      </c>
      <c r="J8" s="6" t="n">
        <v>31125</v>
      </c>
      <c r="L8" s="6" t="n">
        <v>45000</v>
      </c>
    </row>
    <row r="9" spans="1:14">
      <c r="A9" s="4" t="s">
        <v>556</v>
      </c>
    </row>
    <row r="10" spans="1:14">
      <c r="A10" s="4" t="s">
        <v>600</v>
      </c>
      <c r="C10" s="6" t="n">
        <v>222000</v>
      </c>
      <c r="E10" s="6" t="n">
        <v>200000</v>
      </c>
    </row>
    <row r="11" spans="1:14">
      <c r="A11" s="4" t="s">
        <v>554</v>
      </c>
      <c r="C11" s="5" t="n">
        <v>300000</v>
      </c>
      <c r="E11" s="5" t="n">
        <v>300000</v>
      </c>
    </row>
    <row r="12" spans="1:14">
      <c r="A12" s="4" t="s">
        <v>499</v>
      </c>
      <c r="D12" s="6" t="n">
        <v>260000</v>
      </c>
    </row>
    <row r="13" spans="1:14">
      <c r="A13" s="4" t="s">
        <v>509</v>
      </c>
      <c r="N13" s="8" t="n">
        <v>0.74</v>
      </c>
    </row>
    <row r="14" spans="1:14">
      <c r="A14" s="4" t="s">
        <v>601</v>
      </c>
      <c r="C14" s="6" t="n">
        <v>222000</v>
      </c>
    </row>
    <row r="15" spans="1:14">
      <c r="A15" s="4" t="s">
        <v>602</v>
      </c>
    </row>
    <row r="16" spans="1:14">
      <c r="A16" s="4" t="s">
        <v>603</v>
      </c>
      <c r="B16" s="4" t="s">
        <v>12</v>
      </c>
    </row>
    <row r="17" spans="1:14">
      <c r="A17" s="4" t="s">
        <v>493</v>
      </c>
      <c r="B17" s="4" t="s">
        <v>494</v>
      </c>
    </row>
    <row r="18" spans="1:14">
      <c r="A18" s="4" t="s">
        <v>568</v>
      </c>
      <c r="B18" s="6" t="n">
        <v>2300000</v>
      </c>
    </row>
    <row r="19" spans="1:14">
      <c r="A19" s="4" t="s">
        <v>516</v>
      </c>
      <c r="B19" s="6" t="n">
        <v>1300000</v>
      </c>
    </row>
    <row r="20" spans="1:14">
      <c r="A20" s="4" t="s">
        <v>604</v>
      </c>
    </row>
    <row r="21" spans="1:14">
      <c r="A21" s="4" t="s">
        <v>559</v>
      </c>
      <c r="J21" s="6" t="n">
        <v>29789</v>
      </c>
    </row>
    <row r="22" spans="1:14">
      <c r="A22" s="4" t="s">
        <v>605</v>
      </c>
    </row>
    <row r="23" spans="1:14">
      <c r="A23" s="4" t="s">
        <v>561</v>
      </c>
      <c r="K23" s="9" t="n">
        <v>200000</v>
      </c>
    </row>
    <row r="24" spans="1:14">
      <c r="A24" s="4" t="s">
        <v>606</v>
      </c>
    </row>
    <row r="25" spans="1:14">
      <c r="A25" s="4" t="s">
        <v>599</v>
      </c>
      <c r="F25" s="6" t="n">
        <v>360000</v>
      </c>
    </row>
    <row r="26" spans="1:14">
      <c r="A26" s="4" t="s">
        <v>607</v>
      </c>
      <c r="F26" s="4" t="s">
        <v>608</v>
      </c>
    </row>
    <row r="27" spans="1:14">
      <c r="A27" s="4" t="s">
        <v>603</v>
      </c>
      <c r="F27" s="4" t="s">
        <v>609</v>
      </c>
    </row>
    <row r="28" spans="1:14">
      <c r="A28" s="4" t="s">
        <v>610</v>
      </c>
      <c r="F28" s="4" t="s">
        <v>6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12</v>
      </c>
      <c r="C1" s="2" t="s">
        <v>2</v>
      </c>
      <c r="D1" s="2" t="s">
        <v>33</v>
      </c>
    </row>
    <row r="2" spans="1:4">
      <c r="A2" s="3" t="s">
        <v>228</v>
      </c>
    </row>
    <row r="3" spans="1:4">
      <c r="A3" s="4" t="s">
        <v>613</v>
      </c>
      <c r="B3" s="4" t="s">
        <v>404</v>
      </c>
      <c r="C3" s="6" t="n">
        <v>1693167</v>
      </c>
      <c r="D3" s="6" t="n">
        <v>1692454</v>
      </c>
    </row>
    <row r="4" spans="1:4">
      <c r="A4" s="4" t="s">
        <v>614</v>
      </c>
      <c r="C4" s="5" t="n">
        <v>289002</v>
      </c>
      <c r="D4" s="5" t="n">
        <v>219033</v>
      </c>
    </row>
    <row r="5" spans="1:4">
      <c r="A5" s="4" t="s">
        <v>615</v>
      </c>
      <c r="C5" s="5" t="n">
        <v>431009</v>
      </c>
      <c r="D5" s="5" t="n">
        <v>431009</v>
      </c>
    </row>
    <row r="6" spans="1:4">
      <c r="A6" s="4" t="s">
        <v>405</v>
      </c>
      <c r="C6" s="5" t="n">
        <v>427306</v>
      </c>
      <c r="D6" s="5" t="n">
        <v>597592</v>
      </c>
    </row>
    <row r="7" spans="1:4">
      <c r="A7" s="4" t="s">
        <v>616</v>
      </c>
      <c r="C7" s="6" t="n">
        <v>2840484</v>
      </c>
      <c r="D7" s="6" t="n">
        <v>2940088</v>
      </c>
    </row>
    <row r="8" spans="1:4"/>
    <row r="9" spans="1:4">
      <c r="A9" s="4" t="s">
        <v>404</v>
      </c>
      <c r="B9" s="4" t="s">
        <v>617</v>
      </c>
    </row>
  </sheetData>
  <mergeCells count="3">
    <mergeCell ref="A1:B1"/>
    <mergeCell ref="A8:C8"/>
    <mergeCell ref="B9:C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18</v>
      </c>
      <c r="C1" s="2" t="s">
        <v>346</v>
      </c>
      <c r="D1" s="2" t="s">
        <v>352</v>
      </c>
      <c r="E1" s="2" t="s">
        <v>619</v>
      </c>
      <c r="F1" s="2" t="s">
        <v>620</v>
      </c>
    </row>
    <row r="2" spans="1:6">
      <c r="A2" s="4" t="s">
        <v>621</v>
      </c>
      <c r="B2" s="4" t="s">
        <v>404</v>
      </c>
      <c r="C2" s="6" t="n">
        <v>1693167</v>
      </c>
      <c r="D2" s="6" t="n">
        <v>1692454</v>
      </c>
    </row>
    <row r="3" spans="1:6">
      <c r="A3" s="4" t="s">
        <v>622</v>
      </c>
    </row>
    <row r="4" spans="1:6">
      <c r="A4" s="4" t="s">
        <v>621</v>
      </c>
      <c r="C4" s="5" t="n">
        <v>466092</v>
      </c>
    </row>
    <row r="5" spans="1:6">
      <c r="A5" s="4" t="s">
        <v>623</v>
      </c>
    </row>
    <row r="6" spans="1:6">
      <c r="A6" s="4" t="s">
        <v>624</v>
      </c>
      <c r="F6" s="9" t="n">
        <v>3200000</v>
      </c>
    </row>
    <row r="7" spans="1:6">
      <c r="A7" s="4" t="s">
        <v>625</v>
      </c>
    </row>
    <row r="8" spans="1:6">
      <c r="A8" s="4" t="s">
        <v>621</v>
      </c>
      <c r="C8" s="6" t="n">
        <v>1227075</v>
      </c>
    </row>
    <row r="9" spans="1:6">
      <c r="A9" s="4" t="s">
        <v>626</v>
      </c>
    </row>
    <row r="10" spans="1:6">
      <c r="A10" s="4" t="s">
        <v>621</v>
      </c>
      <c r="E10" s="6" t="n">
        <v>8000000</v>
      </c>
    </row>
    <row r="11" spans="1:6"/>
    <row r="12" spans="1:6">
      <c r="A12" s="4" t="s">
        <v>404</v>
      </c>
      <c r="B12" s="4" t="s">
        <v>617</v>
      </c>
    </row>
  </sheetData>
  <mergeCells count="3">
    <mergeCell ref="A1:B1"/>
    <mergeCell ref="A11:E11"/>
    <mergeCell ref="B12:E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627</v>
      </c>
      <c r="B1" s="2" t="s">
        <v>628</v>
      </c>
      <c r="C1" s="2" t="s">
        <v>629</v>
      </c>
      <c r="D1" s="2" t="s">
        <v>630</v>
      </c>
      <c r="E1" s="2" t="s">
        <v>631</v>
      </c>
      <c r="F1" s="2" t="s">
        <v>632</v>
      </c>
      <c r="G1" s="2" t="s">
        <v>633</v>
      </c>
      <c r="H1" s="2" t="s">
        <v>634</v>
      </c>
      <c r="I1" s="2" t="s">
        <v>635</v>
      </c>
      <c r="J1" s="2" t="s">
        <v>2</v>
      </c>
      <c r="K1" s="2" t="s">
        <v>88</v>
      </c>
    </row>
    <row r="2" spans="1:11">
      <c r="A2" s="4" t="s">
        <v>636</v>
      </c>
      <c r="J2" s="4" t="s">
        <v>46</v>
      </c>
      <c r="K2" s="6" t="n">
        <v>235600</v>
      </c>
    </row>
    <row r="3" spans="1:11">
      <c r="A3" s="4" t="s">
        <v>177</v>
      </c>
      <c r="H3" s="6" t="n">
        <v>1363250</v>
      </c>
      <c r="I3" s="6" t="n">
        <v>1363250</v>
      </c>
      <c r="J3" s="6" t="n">
        <v>1247256</v>
      </c>
      <c r="K3" s="4" t="s">
        <v>46</v>
      </c>
    </row>
    <row r="4" spans="1:11">
      <c r="A4" s="4" t="s">
        <v>637</v>
      </c>
      <c r="H4" s="6" t="n">
        <v>1200281</v>
      </c>
      <c r="I4" s="6" t="n">
        <v>1200281</v>
      </c>
    </row>
    <row r="5" spans="1:11">
      <c r="A5" s="4" t="s">
        <v>638</v>
      </c>
    </row>
    <row r="6" spans="1:11">
      <c r="A6" s="4" t="s">
        <v>639</v>
      </c>
      <c r="K6" s="5" t="n">
        <v>20657</v>
      </c>
    </row>
    <row r="7" spans="1:11">
      <c r="A7" s="4" t="s">
        <v>636</v>
      </c>
      <c r="K7" s="6" t="n">
        <v>17665</v>
      </c>
    </row>
    <row r="8" spans="1:11">
      <c r="A8" s="4" t="s">
        <v>640</v>
      </c>
    </row>
    <row r="9" spans="1:11">
      <c r="A9" s="4" t="s">
        <v>641</v>
      </c>
      <c r="J9" s="8" t="n">
        <v>0.86</v>
      </c>
    </row>
    <row r="10" spans="1:11">
      <c r="A10" s="4" t="s">
        <v>81</v>
      </c>
    </row>
    <row r="11" spans="1:11">
      <c r="A11" s="4" t="s">
        <v>642</v>
      </c>
      <c r="G11" s="4" t="s">
        <v>643</v>
      </c>
    </row>
    <row r="12" spans="1:11">
      <c r="A12" s="4" t="s">
        <v>641</v>
      </c>
      <c r="G12" s="6" t="n">
        <v>2</v>
      </c>
    </row>
    <row r="13" spans="1:11">
      <c r="A13" s="4" t="s">
        <v>85</v>
      </c>
    </row>
    <row r="14" spans="1:11">
      <c r="A14" s="4" t="s">
        <v>642</v>
      </c>
      <c r="D14" s="4" t="s">
        <v>644</v>
      </c>
    </row>
    <row r="15" spans="1:11">
      <c r="A15" s="4" t="s">
        <v>641</v>
      </c>
      <c r="D15" s="11" t="n">
        <v>1.3</v>
      </c>
    </row>
    <row r="16" spans="1:11">
      <c r="A16" s="4" t="s">
        <v>645</v>
      </c>
    </row>
    <row r="17" spans="1:11">
      <c r="A17" s="4" t="s">
        <v>646</v>
      </c>
      <c r="G17" s="5" t="n">
        <v>500000</v>
      </c>
    </row>
    <row r="18" spans="1:11">
      <c r="A18" s="4" t="s">
        <v>647</v>
      </c>
      <c r="G18" s="6" t="n">
        <v>1000000</v>
      </c>
    </row>
    <row r="19" spans="1:11">
      <c r="A19" s="4" t="s">
        <v>648</v>
      </c>
    </row>
    <row r="20" spans="1:11">
      <c r="A20" s="4" t="s">
        <v>649</v>
      </c>
      <c r="D20" s="5" t="n">
        <v>811148</v>
      </c>
    </row>
    <row r="21" spans="1:11">
      <c r="A21" s="4" t="s">
        <v>650</v>
      </c>
      <c r="D21" s="6" t="n">
        <v>1054492</v>
      </c>
    </row>
    <row r="22" spans="1:11">
      <c r="A22" s="4" t="s">
        <v>507</v>
      </c>
    </row>
    <row r="23" spans="1:11">
      <c r="A23" s="4" t="s">
        <v>641</v>
      </c>
      <c r="B23" s="8" t="n">
        <v>0.2</v>
      </c>
      <c r="C23" s="8" t="n">
        <v>0.62</v>
      </c>
      <c r="E23" s="8" t="n">
        <v>0.75</v>
      </c>
      <c r="F23" s="8" t="n">
        <v>1.04</v>
      </c>
    </row>
    <row r="24" spans="1:11">
      <c r="A24" s="4" t="s">
        <v>651</v>
      </c>
      <c r="B24" s="5" t="n">
        <v>395959</v>
      </c>
      <c r="C24" s="5" t="n">
        <v>126045</v>
      </c>
      <c r="E24" s="5" t="n">
        <v>105095</v>
      </c>
      <c r="F24" s="5" t="n">
        <v>141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33</v>
      </c>
      <c r="D1" s="2" t="s">
        <v>653</v>
      </c>
    </row>
    <row r="2" spans="1:4">
      <c r="A2" s="4" t="s">
        <v>55</v>
      </c>
      <c r="B2" s="6" t="n">
        <v>68591</v>
      </c>
      <c r="C2" s="6" t="n">
        <v>6621</v>
      </c>
      <c r="D2" s="6" t="n">
        <v>247933</v>
      </c>
    </row>
    <row r="3" spans="1:4">
      <c r="A3" s="4" t="s">
        <v>126</v>
      </c>
      <c r="B3" s="5" t="n">
        <v>68591</v>
      </c>
      <c r="C3" s="5" t="n">
        <v>6621</v>
      </c>
    </row>
    <row r="4" spans="1:4">
      <c r="A4" s="4" t="s">
        <v>654</v>
      </c>
    </row>
    <row r="5" spans="1:4">
      <c r="A5" s="4" t="s">
        <v>55</v>
      </c>
      <c r="B5" s="4" t="s">
        <v>46</v>
      </c>
      <c r="C5" s="4" t="s">
        <v>46</v>
      </c>
    </row>
    <row r="6" spans="1:4">
      <c r="A6" s="4" t="s">
        <v>126</v>
      </c>
      <c r="B6" s="4" t="s">
        <v>46</v>
      </c>
      <c r="C6" s="4" t="s">
        <v>46</v>
      </c>
    </row>
    <row r="7" spans="1:4">
      <c r="A7" s="4" t="s">
        <v>655</v>
      </c>
    </row>
    <row r="8" spans="1:4">
      <c r="A8" s="4" t="s">
        <v>55</v>
      </c>
      <c r="B8" s="4" t="s">
        <v>46</v>
      </c>
      <c r="C8" s="4" t="s">
        <v>46</v>
      </c>
    </row>
    <row r="9" spans="1:4">
      <c r="A9" s="4" t="s">
        <v>126</v>
      </c>
      <c r="B9" s="4" t="s">
        <v>46</v>
      </c>
      <c r="C9" s="4" t="s">
        <v>46</v>
      </c>
    </row>
    <row r="10" spans="1:4">
      <c r="A10" s="4" t="s">
        <v>656</v>
      </c>
    </row>
    <row r="11" spans="1:4">
      <c r="A11" s="4" t="s">
        <v>55</v>
      </c>
      <c r="B11" s="5" t="n">
        <v>68591</v>
      </c>
      <c r="C11" s="5" t="n">
        <v>6621</v>
      </c>
    </row>
    <row r="12" spans="1:4">
      <c r="A12" s="4" t="s">
        <v>126</v>
      </c>
      <c r="B12" s="6" t="n">
        <v>68591</v>
      </c>
      <c r="C12" s="6" t="n">
        <v>66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7</v>
      </c>
      <c r="B1" s="2" t="s">
        <v>1</v>
      </c>
      <c r="C1" s="2" t="s">
        <v>390</v>
      </c>
    </row>
    <row r="2" spans="1:3">
      <c r="B2" s="2" t="s">
        <v>2</v>
      </c>
      <c r="C2" s="2" t="s">
        <v>33</v>
      </c>
    </row>
    <row r="3" spans="1:3">
      <c r="A3" s="3" t="s">
        <v>237</v>
      </c>
    </row>
    <row r="4" spans="1:3">
      <c r="A4" s="4" t="s">
        <v>658</v>
      </c>
      <c r="B4" s="6" t="n">
        <v>6621</v>
      </c>
      <c r="C4" s="6" t="n">
        <v>247933</v>
      </c>
    </row>
    <row r="5" spans="1:3">
      <c r="A5" s="4" t="s">
        <v>659</v>
      </c>
      <c r="B5" s="5" t="n">
        <v>95144</v>
      </c>
      <c r="C5" s="4" t="s">
        <v>46</v>
      </c>
    </row>
    <row r="6" spans="1:3">
      <c r="A6" s="4" t="s">
        <v>101</v>
      </c>
      <c r="B6" s="5" t="n">
        <v>-33174</v>
      </c>
      <c r="C6" s="5" t="n">
        <v>-241312</v>
      </c>
    </row>
    <row r="7" spans="1:3">
      <c r="A7" s="4" t="s">
        <v>660</v>
      </c>
      <c r="B7" s="6" t="n">
        <v>68591</v>
      </c>
      <c r="C7" s="6" t="n">
        <v>66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61</v>
      </c>
      <c r="B1" s="2" t="s">
        <v>87</v>
      </c>
      <c r="F1" s="2" t="s">
        <v>1</v>
      </c>
    </row>
    <row r="2" spans="1:7">
      <c r="B2" s="2" t="s">
        <v>2</v>
      </c>
      <c r="C2" s="2" t="s">
        <v>635</v>
      </c>
      <c r="D2" s="2" t="s">
        <v>88</v>
      </c>
      <c r="E2" s="2" t="s">
        <v>662</v>
      </c>
      <c r="F2" s="2" t="s">
        <v>2</v>
      </c>
      <c r="G2" s="2" t="s">
        <v>88</v>
      </c>
    </row>
    <row r="3" spans="1:7">
      <c r="A3" s="3" t="s">
        <v>240</v>
      </c>
    </row>
    <row r="4" spans="1:7">
      <c r="A4" s="4" t="s">
        <v>111</v>
      </c>
      <c r="B4" s="6" t="n">
        <v>-2245690</v>
      </c>
      <c r="C4" s="6" t="n">
        <v>390623</v>
      </c>
      <c r="D4" s="6" t="n">
        <v>-635368</v>
      </c>
      <c r="E4" s="6" t="n">
        <v>52968</v>
      </c>
      <c r="F4" s="6" t="n">
        <v>-1855067</v>
      </c>
      <c r="G4" s="6" t="n">
        <v>-582400</v>
      </c>
    </row>
    <row r="5" spans="1:7">
      <c r="A5" s="4" t="s">
        <v>663</v>
      </c>
      <c r="B5" s="5" t="n">
        <v>19343881</v>
      </c>
      <c r="D5" s="5" t="n">
        <v>16479316</v>
      </c>
      <c r="F5" s="5" t="n">
        <v>18272950</v>
      </c>
      <c r="G5" s="5" t="n">
        <v>16201020</v>
      </c>
    </row>
    <row r="6" spans="1:7">
      <c r="A6" s="4" t="s">
        <v>664</v>
      </c>
      <c r="B6" s="4" t="s">
        <v>46</v>
      </c>
      <c r="D6" s="4" t="s">
        <v>46</v>
      </c>
      <c r="F6" s="4" t="s">
        <v>46</v>
      </c>
      <c r="G6" s="4" t="s">
        <v>46</v>
      </c>
    </row>
    <row r="7" spans="1:7">
      <c r="A7" s="4" t="s">
        <v>665</v>
      </c>
      <c r="B7" s="5" t="n">
        <v>19343881</v>
      </c>
      <c r="D7" s="5" t="n">
        <v>16479316</v>
      </c>
      <c r="F7" s="5" t="n">
        <v>18272950</v>
      </c>
      <c r="G7" s="5" t="n">
        <v>16201020</v>
      </c>
    </row>
    <row r="8" spans="1:7">
      <c r="A8" s="4" t="s">
        <v>666</v>
      </c>
      <c r="B8" s="8" t="n">
        <v>-0.12</v>
      </c>
      <c r="D8" s="8" t="n">
        <v>-0.04</v>
      </c>
      <c r="F8" s="8" t="n">
        <v>-0.1</v>
      </c>
      <c r="G8" s="8" t="n">
        <v>-0.04</v>
      </c>
    </row>
    <row r="9" spans="1:7">
      <c r="A9" s="4" t="s">
        <v>667</v>
      </c>
      <c r="B9" s="8" t="n">
        <v>-0.12</v>
      </c>
      <c r="D9" s="8" t="n">
        <v>-0.04</v>
      </c>
      <c r="F9" s="8" t="n">
        <v>-0.1</v>
      </c>
      <c r="G9" s="8" t="n">
        <v>-0.04</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8</v>
      </c>
      <c r="B1" s="2" t="s">
        <v>669</v>
      </c>
      <c r="C1" s="2" t="s">
        <v>2</v>
      </c>
      <c r="D1" s="2" t="s">
        <v>88</v>
      </c>
      <c r="E1" s="2" t="s">
        <v>2</v>
      </c>
      <c r="F1" s="2" t="s">
        <v>88</v>
      </c>
      <c r="G1" s="2" t="s">
        <v>33</v>
      </c>
      <c r="H1" s="2" t="s">
        <v>653</v>
      </c>
    </row>
    <row r="2" spans="1:8">
      <c r="A2" s="4" t="s">
        <v>670</v>
      </c>
      <c r="B2" s="4" t="s">
        <v>671</v>
      </c>
    </row>
    <row r="3" spans="1:8">
      <c r="A3" s="4" t="s">
        <v>672</v>
      </c>
      <c r="B3" s="4" t="s">
        <v>673</v>
      </c>
    </row>
    <row r="4" spans="1:8">
      <c r="A4" s="4" t="s">
        <v>674</v>
      </c>
      <c r="B4" s="4" t="s">
        <v>673</v>
      </c>
    </row>
    <row r="5" spans="1:8">
      <c r="A5" s="4" t="s">
        <v>675</v>
      </c>
      <c r="B5" s="4" t="s">
        <v>439</v>
      </c>
    </row>
    <row r="6" spans="1:8">
      <c r="A6" s="4" t="s">
        <v>676</v>
      </c>
      <c r="C6" s="6" t="n">
        <v>13900000</v>
      </c>
      <c r="E6" s="6" t="n">
        <v>13900000</v>
      </c>
      <c r="G6" s="6" t="n">
        <v>11300000</v>
      </c>
    </row>
    <row r="7" spans="1:8">
      <c r="A7" s="4" t="s">
        <v>677</v>
      </c>
      <c r="C7" s="5" t="n">
        <v>714002</v>
      </c>
      <c r="D7" s="6" t="n">
        <v>358066</v>
      </c>
      <c r="E7" s="5" t="n">
        <v>1234910</v>
      </c>
      <c r="F7" s="6" t="n">
        <v>897209</v>
      </c>
    </row>
    <row r="8" spans="1:8">
      <c r="A8" s="4" t="s">
        <v>678</v>
      </c>
      <c r="C8" s="4" t="s">
        <v>46</v>
      </c>
      <c r="E8" s="4" t="s">
        <v>46</v>
      </c>
      <c r="G8" s="4" t="s">
        <v>46</v>
      </c>
    </row>
    <row r="9" spans="1:8">
      <c r="A9" s="4" t="s">
        <v>679</v>
      </c>
      <c r="E9" s="4" t="s">
        <v>46</v>
      </c>
      <c r="F9" s="4" t="s">
        <v>46</v>
      </c>
    </row>
    <row r="10" spans="1:8">
      <c r="A10" s="4" t="s">
        <v>680</v>
      </c>
      <c r="E10" s="4" t="s">
        <v>46</v>
      </c>
      <c r="F10" s="4" t="s">
        <v>46</v>
      </c>
    </row>
    <row r="11" spans="1:8">
      <c r="A11" s="4" t="s">
        <v>681</v>
      </c>
    </row>
    <row r="12" spans="1:8">
      <c r="A12" s="4" t="s">
        <v>670</v>
      </c>
      <c r="E12" s="4" t="s">
        <v>611</v>
      </c>
    </row>
    <row r="13" spans="1:8">
      <c r="A13" s="4" t="s">
        <v>682</v>
      </c>
    </row>
    <row r="14" spans="1:8">
      <c r="A14" s="4" t="s">
        <v>677</v>
      </c>
      <c r="C14" s="5" t="n">
        <v>716352</v>
      </c>
      <c r="E14" s="6" t="n">
        <v>1225023</v>
      </c>
    </row>
    <row r="15" spans="1:8">
      <c r="A15" s="4" t="s">
        <v>683</v>
      </c>
    </row>
    <row r="16" spans="1:8">
      <c r="A16" s="4" t="s">
        <v>677</v>
      </c>
      <c r="C16" s="6" t="n">
        <v>-2350</v>
      </c>
      <c r="E16" s="6" t="n">
        <v>9887</v>
      </c>
    </row>
    <row r="17" spans="1:8">
      <c r="A17" s="4" t="s">
        <v>684</v>
      </c>
    </row>
    <row r="18" spans="1:8">
      <c r="A18" s="4" t="s">
        <v>670</v>
      </c>
      <c r="E18" s="4" t="s">
        <v>673</v>
      </c>
    </row>
    <row r="19" spans="1:8">
      <c r="A19" s="4" t="s">
        <v>676</v>
      </c>
      <c r="G19" s="5" t="n">
        <v>300000</v>
      </c>
    </row>
    <row r="20" spans="1:8">
      <c r="A20" s="4" t="s">
        <v>685</v>
      </c>
    </row>
    <row r="21" spans="1:8">
      <c r="A21" s="4" t="s">
        <v>670</v>
      </c>
      <c r="H21" s="4" t="s">
        <v>686</v>
      </c>
    </row>
    <row r="22" spans="1:8">
      <c r="A22" s="4" t="s">
        <v>687</v>
      </c>
    </row>
    <row r="23" spans="1:8">
      <c r="A23" s="4" t="s">
        <v>670</v>
      </c>
      <c r="H23" s="4" t="s">
        <v>688</v>
      </c>
    </row>
    <row r="24" spans="1:8">
      <c r="A24" s="4" t="s">
        <v>689</v>
      </c>
    </row>
    <row r="25" spans="1:8">
      <c r="A25" s="4" t="s">
        <v>690</v>
      </c>
      <c r="G25" s="5" t="n">
        <v>3500000</v>
      </c>
    </row>
    <row r="26" spans="1:8">
      <c r="A26" s="4" t="s">
        <v>676</v>
      </c>
      <c r="G26" s="6" t="n">
        <v>3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87</v>
      </c>
      <c r="D1" s="2" t="s">
        <v>1</v>
      </c>
    </row>
    <row r="2" spans="1:5">
      <c r="B2" s="2" t="s">
        <v>2</v>
      </c>
      <c r="C2" s="2" t="s">
        <v>88</v>
      </c>
      <c r="D2" s="2" t="s">
        <v>2</v>
      </c>
      <c r="E2" s="2" t="s">
        <v>88</v>
      </c>
    </row>
    <row r="3" spans="1:5">
      <c r="A3" s="3" t="s">
        <v>243</v>
      </c>
    </row>
    <row r="4" spans="1:5">
      <c r="A4" s="4" t="s">
        <v>692</v>
      </c>
      <c r="B4" s="6" t="n">
        <v>-1531688</v>
      </c>
      <c r="C4" s="6" t="n">
        <v>-277302</v>
      </c>
      <c r="D4" s="6" t="n">
        <v>-620157</v>
      </c>
      <c r="E4" s="6" t="n">
        <v>314809</v>
      </c>
    </row>
    <row r="5" spans="1:5">
      <c r="A5" s="4" t="s">
        <v>693</v>
      </c>
      <c r="B5" s="4" t="s">
        <v>673</v>
      </c>
      <c r="C5" s="4" t="s">
        <v>673</v>
      </c>
      <c r="D5" s="4" t="s">
        <v>673</v>
      </c>
      <c r="E5" s="4" t="s">
        <v>673</v>
      </c>
    </row>
    <row r="6" spans="1:5">
      <c r="A6" s="4" t="s">
        <v>694</v>
      </c>
      <c r="B6" s="6" t="n">
        <v>-321654</v>
      </c>
      <c r="C6" s="6" t="n">
        <v>-58233</v>
      </c>
      <c r="D6" s="6" t="n">
        <v>-130233</v>
      </c>
      <c r="E6" s="6" t="n">
        <v>66110</v>
      </c>
    </row>
    <row r="7" spans="1:5">
      <c r="A7" s="4" t="s">
        <v>695</v>
      </c>
      <c r="B7" s="5" t="n">
        <v>1020</v>
      </c>
      <c r="C7" s="5" t="n">
        <v>24563</v>
      </c>
      <c r="D7" s="5" t="n">
        <v>83265</v>
      </c>
      <c r="E7" s="5" t="n">
        <v>80270</v>
      </c>
    </row>
    <row r="8" spans="1:5">
      <c r="A8" s="4" t="s">
        <v>696</v>
      </c>
      <c r="B8" s="5" t="n">
        <v>1029334</v>
      </c>
      <c r="C8" s="5" t="n">
        <v>385686</v>
      </c>
      <c r="D8" s="5" t="n">
        <v>1256980</v>
      </c>
      <c r="E8" s="5" t="n">
        <v>740369</v>
      </c>
    </row>
    <row r="9" spans="1:5">
      <c r="A9" s="4" t="s">
        <v>697</v>
      </c>
      <c r="B9" s="5" t="n">
        <v>5302</v>
      </c>
      <c r="C9" s="5" t="n">
        <v>6050</v>
      </c>
      <c r="D9" s="5" t="n">
        <v>24898</v>
      </c>
      <c r="E9" s="5" t="n">
        <v>10460</v>
      </c>
    </row>
    <row r="10" spans="1:5">
      <c r="A10" s="4" t="s">
        <v>698</v>
      </c>
      <c r="B10" s="4" t="s">
        <v>46</v>
      </c>
      <c r="C10" s="4" t="s">
        <v>46</v>
      </c>
      <c r="D10" s="4" t="s">
        <v>46</v>
      </c>
      <c r="E10" s="4" t="s">
        <v>46</v>
      </c>
    </row>
    <row r="11" spans="1:5">
      <c r="A11" s="4" t="s">
        <v>699</v>
      </c>
      <c r="B11" s="6" t="n">
        <v>714002</v>
      </c>
      <c r="C11" s="6" t="n">
        <v>358066</v>
      </c>
      <c r="D11" s="6" t="n">
        <v>1234910</v>
      </c>
      <c r="E11" s="6" t="n">
        <v>89720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0</v>
      </c>
      <c r="B1" s="2" t="s">
        <v>2</v>
      </c>
      <c r="C1" s="2" t="s">
        <v>33</v>
      </c>
    </row>
    <row r="2" spans="1:3">
      <c r="A2" s="4" t="s">
        <v>701</v>
      </c>
      <c r="B2" s="6" t="n">
        <v>612191</v>
      </c>
    </row>
    <row r="3" spans="1:3">
      <c r="A3" s="4" t="s">
        <v>702</v>
      </c>
      <c r="B3" s="5" t="n">
        <v>91296</v>
      </c>
    </row>
    <row r="4" spans="1:3">
      <c r="A4" s="4" t="s">
        <v>703</v>
      </c>
      <c r="B4" s="5" t="n">
        <v>-3754384</v>
      </c>
      <c r="C4" s="6" t="n">
        <v>-2497424</v>
      </c>
    </row>
    <row r="5" spans="1:3">
      <c r="A5" s="4" t="s">
        <v>704</v>
      </c>
      <c r="B5" s="4" t="s">
        <v>46</v>
      </c>
      <c r="C5" s="4" t="s">
        <v>46</v>
      </c>
    </row>
    <row r="6" spans="1:3">
      <c r="A6" s="4" t="s">
        <v>705</v>
      </c>
    </row>
    <row r="7" spans="1:3">
      <c r="A7" s="4" t="s">
        <v>706</v>
      </c>
      <c r="B7" s="5" t="n">
        <v>2218830</v>
      </c>
      <c r="C7" s="5" t="n">
        <v>1676335</v>
      </c>
    </row>
    <row r="8" spans="1:3">
      <c r="A8" s="4" t="s">
        <v>707</v>
      </c>
    </row>
    <row r="9" spans="1:3">
      <c r="A9" s="4" t="s">
        <v>706</v>
      </c>
      <c r="B9" s="6" t="n">
        <v>832067</v>
      </c>
      <c r="C9" s="6" t="n">
        <v>8210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8</v>
      </c>
      <c r="B1" s="2" t="s">
        <v>428</v>
      </c>
      <c r="C1" s="2" t="s">
        <v>429</v>
      </c>
      <c r="D1" s="2" t="s">
        <v>346</v>
      </c>
      <c r="E1" s="2" t="s">
        <v>350</v>
      </c>
    </row>
    <row r="2" spans="1:5">
      <c r="A2" s="4" t="s">
        <v>709</v>
      </c>
    </row>
    <row r="3" spans="1:5">
      <c r="A3" s="4" t="s">
        <v>710</v>
      </c>
      <c r="D3" s="6" t="n">
        <v>1000000</v>
      </c>
    </row>
    <row r="4" spans="1:5">
      <c r="A4" s="4" t="s">
        <v>711</v>
      </c>
      <c r="D4" s="5" t="n">
        <v>700000</v>
      </c>
    </row>
    <row r="5" spans="1:5">
      <c r="A5" s="4" t="s">
        <v>712</v>
      </c>
    </row>
    <row r="6" spans="1:5">
      <c r="A6" s="4" t="s">
        <v>710</v>
      </c>
      <c r="D6" s="6" t="n">
        <v>500000</v>
      </c>
    </row>
    <row r="7" spans="1:5">
      <c r="A7" s="4" t="s">
        <v>713</v>
      </c>
    </row>
    <row r="8" spans="1:5">
      <c r="A8" s="4" t="s">
        <v>714</v>
      </c>
      <c r="E8" s="9" t="n">
        <v>6500000</v>
      </c>
    </row>
    <row r="9" spans="1:5">
      <c r="A9" s="4" t="s">
        <v>715</v>
      </c>
      <c r="E9" s="5" t="n">
        <v>5000000</v>
      </c>
    </row>
    <row r="10" spans="1:5">
      <c r="A10" s="4" t="s">
        <v>716</v>
      </c>
    </row>
    <row r="11" spans="1:5">
      <c r="A11" s="4" t="s">
        <v>714</v>
      </c>
      <c r="E11" s="5" t="n">
        <v>3500000</v>
      </c>
    </row>
    <row r="12" spans="1:5">
      <c r="A12" s="4" t="s">
        <v>715</v>
      </c>
      <c r="E12" s="9" t="n">
        <v>10000000</v>
      </c>
    </row>
    <row r="13" spans="1:5">
      <c r="A13" s="4" t="s">
        <v>717</v>
      </c>
    </row>
    <row r="14" spans="1:5">
      <c r="A14" s="4" t="s">
        <v>718</v>
      </c>
      <c r="B14" s="4" t="s">
        <v>439</v>
      </c>
      <c r="C14" s="4" t="s">
        <v>439</v>
      </c>
    </row>
    <row r="15" spans="1:5">
      <c r="A15" s="4" t="s">
        <v>710</v>
      </c>
      <c r="B15" s="6" t="n">
        <v>2300000</v>
      </c>
    </row>
    <row r="16" spans="1:5">
      <c r="A16" s="4" t="s">
        <v>719</v>
      </c>
    </row>
    <row r="17" spans="1:5">
      <c r="A17" s="4" t="s">
        <v>714</v>
      </c>
      <c r="C17" s="9" t="n">
        <v>1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720</v>
      </c>
      <c r="B1" s="2" t="s">
        <v>87</v>
      </c>
      <c r="D1" s="2" t="s">
        <v>1</v>
      </c>
      <c r="F1" s="2" t="s">
        <v>390</v>
      </c>
    </row>
    <row r="2" spans="1:6">
      <c r="B2" s="2" t="s">
        <v>2</v>
      </c>
      <c r="C2" s="2" t="s">
        <v>88</v>
      </c>
      <c r="D2" s="2" t="s">
        <v>2</v>
      </c>
      <c r="E2" s="2" t="s">
        <v>88</v>
      </c>
      <c r="F2" s="2" t="s">
        <v>33</v>
      </c>
    </row>
    <row r="3" spans="1:6">
      <c r="A3" s="4" t="s">
        <v>35</v>
      </c>
      <c r="B3" s="6" t="n">
        <v>10099</v>
      </c>
      <c r="D3" s="6" t="n">
        <v>10099</v>
      </c>
      <c r="F3" s="6" t="n">
        <v>7859</v>
      </c>
    </row>
    <row r="4" spans="1:6">
      <c r="A4" s="4" t="s">
        <v>721</v>
      </c>
    </row>
    <row r="5" spans="1:6">
      <c r="A5" s="4" t="s">
        <v>722</v>
      </c>
      <c r="B5" s="4" t="s">
        <v>723</v>
      </c>
      <c r="C5" s="4" t="s">
        <v>724</v>
      </c>
      <c r="D5" s="4" t="s">
        <v>725</v>
      </c>
      <c r="E5" s="4" t="s">
        <v>726</v>
      </c>
    </row>
    <row r="6" spans="1:6">
      <c r="A6" s="4" t="s">
        <v>727</v>
      </c>
    </row>
    <row r="7" spans="1:6">
      <c r="A7" s="4" t="s">
        <v>722</v>
      </c>
      <c r="B7" s="4" t="s">
        <v>728</v>
      </c>
      <c r="D7" s="4" t="s">
        <v>728</v>
      </c>
      <c r="E7" s="4" t="s">
        <v>729</v>
      </c>
    </row>
    <row r="8" spans="1:6">
      <c r="A8" s="4" t="s">
        <v>730</v>
      </c>
    </row>
    <row r="9" spans="1:6">
      <c r="A9" s="4" t="s">
        <v>722</v>
      </c>
      <c r="B9" s="4" t="s">
        <v>731</v>
      </c>
      <c r="D9" s="4" t="s">
        <v>732</v>
      </c>
      <c r="E9" s="4" t="s">
        <v>497</v>
      </c>
    </row>
    <row r="10" spans="1:6">
      <c r="A10" s="4" t="s">
        <v>733</v>
      </c>
    </row>
    <row r="11" spans="1:6">
      <c r="A11" s="4" t="s">
        <v>722</v>
      </c>
      <c r="B11" s="4" t="s">
        <v>734</v>
      </c>
      <c r="C11" s="4" t="s">
        <v>735</v>
      </c>
      <c r="D11" s="4" t="s">
        <v>734</v>
      </c>
    </row>
    <row r="12" spans="1:6">
      <c r="A12" s="4" t="s">
        <v>736</v>
      </c>
    </row>
    <row r="13" spans="1:6">
      <c r="A13" s="4" t="s">
        <v>722</v>
      </c>
      <c r="D13" s="4" t="s">
        <v>344</v>
      </c>
      <c r="F13" s="4" t="s">
        <v>7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2:11:45Z</dcterms:created>
  <dcterms:modified xmlns:dcterms="http://purl.org/dc/terms/" xmlns:xsi="http://www.w3.org/2001/XMLSchema-instance" xsi:type="dcterms:W3CDTF">2019-08-19T12:11:45Z</dcterms:modified>
</cp:coreProperties>
</file>